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TOCKHOLDERS' EQU" sheetId="6" state="visible" r:id="rId6"/>
    <sheet xmlns:r="http://schemas.openxmlformats.org/officeDocument/2006/relationships" name="NATURE OF OPERATIONS AND SUMMAR" sheetId="7" state="visible" r:id="rId7"/>
    <sheet xmlns:r="http://schemas.openxmlformats.org/officeDocument/2006/relationships" name="PROPERTY AND EQUIPMENT" sheetId="8" state="visible" r:id="rId8"/>
    <sheet xmlns:r="http://schemas.openxmlformats.org/officeDocument/2006/relationships" name="COMMITMENTS AND CONTINGENCIES" sheetId="9" state="visible" r:id="rId9"/>
    <sheet xmlns:r="http://schemas.openxmlformats.org/officeDocument/2006/relationships" name="STOCK-BASED COMPENSATION" sheetId="10" state="visible" r:id="rId10"/>
    <sheet xmlns:r="http://schemas.openxmlformats.org/officeDocument/2006/relationships" name="DEBT OBLIGATIONS" sheetId="11" state="visible" r:id="rId11"/>
    <sheet xmlns:r="http://schemas.openxmlformats.org/officeDocument/2006/relationships" name="LEASES" sheetId="12" state="visible" r:id="rId12"/>
    <sheet xmlns:r="http://schemas.openxmlformats.org/officeDocument/2006/relationships" name="RELATED PARTY TRANSACTIONS" sheetId="13" state="visible" r:id="rId13"/>
    <sheet xmlns:r="http://schemas.openxmlformats.org/officeDocument/2006/relationships" name="EQUITY" sheetId="14" state="visible" r:id="rId14"/>
    <sheet xmlns:r="http://schemas.openxmlformats.org/officeDocument/2006/relationships" name="SUBSEQUENT EVENT" sheetId="15" state="visible" r:id="rId15"/>
    <sheet xmlns:r="http://schemas.openxmlformats.org/officeDocument/2006/relationships" name="NATURE OF OPERATIONS AND SUMM_2" sheetId="16" state="visible" r:id="rId16"/>
    <sheet xmlns:r="http://schemas.openxmlformats.org/officeDocument/2006/relationships" name="NATURE OF OPERATIONS AND SUMM_3" sheetId="17" state="visible" r:id="rId17"/>
    <sheet xmlns:r="http://schemas.openxmlformats.org/officeDocument/2006/relationships" name="PROPERTY AND EQUIPMENT (Tables)" sheetId="18" state="visible" r:id="rId18"/>
    <sheet xmlns:r="http://schemas.openxmlformats.org/officeDocument/2006/relationships" name="STOCK-BASED COMPENSATION (Table" sheetId="19" state="visible" r:id="rId19"/>
    <sheet xmlns:r="http://schemas.openxmlformats.org/officeDocument/2006/relationships" name="LEASES (Tables)" sheetId="20" state="visible" r:id="rId20"/>
    <sheet xmlns:r="http://schemas.openxmlformats.org/officeDocument/2006/relationships" name="NATURE OF OPERATIONS AND SUMM_4" sheetId="21" state="visible" r:id="rId21"/>
    <sheet xmlns:r="http://schemas.openxmlformats.org/officeDocument/2006/relationships" name="NATURE OF OPERATIONS AND SUMM_5" sheetId="22" state="visible" r:id="rId22"/>
    <sheet xmlns:r="http://schemas.openxmlformats.org/officeDocument/2006/relationships" name="NATURE OF OPERATIONS AND SUMM_6" sheetId="23" state="visible" r:id="rId23"/>
    <sheet xmlns:r="http://schemas.openxmlformats.org/officeDocument/2006/relationships" name="PROPERTY AND EQUIPMENT (Details" sheetId="24" state="visible" r:id="rId24"/>
    <sheet xmlns:r="http://schemas.openxmlformats.org/officeDocument/2006/relationships" name="PROPERTY AND EQUIPMENT (Detai_2" sheetId="25" state="visible" r:id="rId25"/>
    <sheet xmlns:r="http://schemas.openxmlformats.org/officeDocument/2006/relationships" name="STOCK-BASED COMPENSATION (Detai" sheetId="26" state="visible" r:id="rId26"/>
    <sheet xmlns:r="http://schemas.openxmlformats.org/officeDocument/2006/relationships" name="STOCK-BASED COMPENSATION (Det_2" sheetId="27" state="visible" r:id="rId27"/>
    <sheet xmlns:r="http://schemas.openxmlformats.org/officeDocument/2006/relationships" name="STOCK-BASED COMPENSATION (Det_3" sheetId="28" state="visible" r:id="rId28"/>
    <sheet xmlns:r="http://schemas.openxmlformats.org/officeDocument/2006/relationships" name="STOCK-BASED COMPENSATION (Det_4" sheetId="29" state="visible" r:id="rId29"/>
    <sheet xmlns:r="http://schemas.openxmlformats.org/officeDocument/2006/relationships" name="STOCK-BASED COMPENSATION (Det_5" sheetId="30" state="visible" r:id="rId30"/>
    <sheet xmlns:r="http://schemas.openxmlformats.org/officeDocument/2006/relationships" name="STOCK-BASED COMPENSATION (Det_6" sheetId="31" state="visible" r:id="rId31"/>
    <sheet xmlns:r="http://schemas.openxmlformats.org/officeDocument/2006/relationships" name="STOCK-BASED COMPENSATION (Det_7" sheetId="32" state="visible" r:id="rId32"/>
    <sheet xmlns:r="http://schemas.openxmlformats.org/officeDocument/2006/relationships" name="DEBT OBLIGATIONS (Details Narra" sheetId="33" state="visible" r:id="rId33"/>
    <sheet xmlns:r="http://schemas.openxmlformats.org/officeDocument/2006/relationships" name="LEASES (Details)" sheetId="34" state="visible" r:id="rId34"/>
    <sheet xmlns:r="http://schemas.openxmlformats.org/officeDocument/2006/relationships" name="LEASES (Details 1)" sheetId="35" state="visible" r:id="rId35"/>
    <sheet xmlns:r="http://schemas.openxmlformats.org/officeDocument/2006/relationships" name="LEASES (Details 2)" sheetId="36" state="visible" r:id="rId36"/>
    <sheet xmlns:r="http://schemas.openxmlformats.org/officeDocument/2006/relationships" name="LEASES (Details 3)" sheetId="37" state="visible" r:id="rId37"/>
    <sheet xmlns:r="http://schemas.openxmlformats.org/officeDocument/2006/relationships" name="LEASES (Details 4)" sheetId="38" state="visible" r:id="rId38"/>
    <sheet xmlns:r="http://schemas.openxmlformats.org/officeDocument/2006/relationships" name="LEASES (Details Narrative)" sheetId="39" state="visible" r:id="rId39"/>
    <sheet xmlns:r="http://schemas.openxmlformats.org/officeDocument/2006/relationships" name="RELATED PARTY TRANSACTIONS (Det" sheetId="40" state="visible" r:id="rId40"/>
    <sheet xmlns:r="http://schemas.openxmlformats.org/officeDocument/2006/relationships" name="EQUITY (Details Narrative)" sheetId="41" state="visible" r:id="rId41"/>
    <sheet xmlns:r="http://schemas.openxmlformats.org/officeDocument/2006/relationships" name="SUBSEQUENT EVENT (Details Narra"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9 Months Ended</t>
        </is>
      </c>
    </row>
    <row r="2">
      <c r="B2" s="2" t="inlineStr">
        <is>
          <t>Sep. 30, 2020</t>
        </is>
      </c>
      <c r="C2" s="2" t="inlineStr">
        <is>
          <t>Nov. 12, 2020</t>
        </is>
      </c>
    </row>
    <row r="3">
      <c r="A3" s="3" t="inlineStr">
        <is>
          <t>Cover [Abstract]</t>
        </is>
      </c>
    </row>
    <row r="4">
      <c r="A4" s="4" t="inlineStr">
        <is>
          <t>Entity Registrant Name</t>
        </is>
      </c>
      <c r="B4" s="4" t="inlineStr">
        <is>
          <t>REPRO MED SYSTEMS INC</t>
        </is>
      </c>
    </row>
    <row r="5">
      <c r="A5" s="4" t="inlineStr">
        <is>
          <t>Entity Central Index Key</t>
        </is>
      </c>
      <c r="B5" s="4" t="inlineStr">
        <is>
          <t>0000704440</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0-12305</t>
        </is>
      </c>
    </row>
    <row r="11">
      <c r="A11" s="4" t="inlineStr">
        <is>
          <t>Entity Incorporation State Country Code</t>
        </is>
      </c>
      <c r="B11" s="4" t="inlineStr">
        <is>
          <t>NY</t>
        </is>
      </c>
    </row>
    <row r="12">
      <c r="A12" s="4" t="inlineStr">
        <is>
          <t>Title of 12(b) Security</t>
        </is>
      </c>
      <c r="B12" s="4" t="inlineStr">
        <is>
          <t>common stock, $0.01 par value</t>
        </is>
      </c>
    </row>
    <row r="13">
      <c r="A13" s="4" t="inlineStr">
        <is>
          <t>Trading Symbol</t>
        </is>
      </c>
      <c r="B13" s="4" t="inlineStr">
        <is>
          <t>KRMD</t>
        </is>
      </c>
    </row>
    <row r="14">
      <c r="A14" s="4" t="inlineStr">
        <is>
          <t>Security Exchange Name</t>
        </is>
      </c>
      <c r="B14" s="4" t="inlineStr">
        <is>
          <t>NASDAQ</t>
        </is>
      </c>
    </row>
    <row r="15">
      <c r="A15" s="4" t="inlineStr">
        <is>
          <t>Entity's Reporting Status Current</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Emerging Growth Company</t>
        </is>
      </c>
      <c r="B18" s="4" t="inlineStr">
        <is>
          <t>false</t>
        </is>
      </c>
    </row>
    <row r="19">
      <c r="A19" s="4" t="inlineStr">
        <is>
          <t>Entity Small Business</t>
        </is>
      </c>
      <c r="B19" s="4" t="inlineStr">
        <is>
          <t>true</t>
        </is>
      </c>
    </row>
    <row r="20">
      <c r="A20" s="4" t="inlineStr">
        <is>
          <t>Entity Shell Company</t>
        </is>
      </c>
      <c r="B20" s="4" t="inlineStr">
        <is>
          <t>false</t>
        </is>
      </c>
    </row>
    <row r="21">
      <c r="A21" s="4" t="inlineStr">
        <is>
          <t>Entity Common Stock, Shares Outstanding</t>
        </is>
      </c>
      <c r="C21" s="5" t="n">
        <v>43942888</v>
      </c>
    </row>
    <row r="22">
      <c r="A22" s="4" t="inlineStr">
        <is>
          <t>Document Fiscal Period Focus</t>
        </is>
      </c>
      <c r="B22" s="4" t="inlineStr">
        <is>
          <t>Q3</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NOTE 4 — STOCK-BASED
COMPENSATION On June 29, 2016, the Board
of Directors amended the Company’s 2015 Stock Option Plan (as amended, the “Plan”) authorizing the Company
to grant awards to certain executives, key employees, and consultants under the Plan, which was approved by shareholders at the
Annual Meeting of Shareholders held on September 6, 2016. The total number of shares of Common Stock, with respect to which
awards may be granted pursuant to the Plan, may not exceed 6,000,000 pursuant to an amendment to the Plan approved by shareholders
on April 23, 2019, at the 2019 Annual Meeting of Shareholders. On May 20, 2020, the Company
entered into a Settlement Agreement related to its litigation with EMED as described above in “NOTE 3 — On February 20, 2019, the Board
of Directors of the Company approved an increase in compensation for each non-employee director from $25,000 to $50,000 annually
effective January 1, 2019, and an additional $10,000 annually for the chair of each Board committee effective February 20, 2019,
in each case to be paid quarterly half in cash and half in common stock at the end of each fiscal quarter. On September
30, 2019, the Board of Directors of the Company named R. John Fletcher, a current KORU Medical director, as Chairman, replacing
Executive Chairman, Daniel S. Goldberger, who remains a non-executive member of KORU Medical’s Board of Directors. In
Mr. Fletcher’s role as Chairman, he receives an additional $50,000 in annual compensation, to be paid quarterly in shares
of KORU Medical common stock based on the closing price of the stock on the last day of each quarter. Pursuant to Daniel S. Goldberger’s
employment agreement dated October 12, 2018, on February 1, 2019, when Donald B. Pettigrew was appointed to President and Chief
Executive Officer, Mr. Goldberger was awarded a performance bonus in the amount of $270,000 to be paid half in cash and half in
stock. The number of shares that were issued totaled 90,604 and was based upon the closing price of the Common Stock of
the Company on February 1, 2019, as reported by the OTCQX. These shares were issued on April 3, 2019. 2015 STOCK OPTION PLAN,
as amended Time Based Stock Options The per share weighted average
fair value of stock options granted during the nine months ended September 30, 2020 and September 30, 2019 was $6.53 and $1.33,
respectively. The fair value of each award is estimated on the grant date using the Black-Scholes option pricing model with
the following weighted average assumptions used for grants in the nine months ended September 30, 2020 and September 30, 2019.
Historical information was the primary basis for the selection of the expected volatility, expected dividend yield and the
expected lives of the options. The risk-free interest rate was selected based upon yields of the U.S. Treasury issues with
a term equal to the expected life of the option being valued.
September
30,
2020 2019
Dividend yield 0.00% 0.00%
Expected Volatility 62.11 – 62.18% 56.10 – 60.70%
Weighted-average volatility — —
Expected dividends — —
Expected term (in years) 10 Years 10 Years
Risk-free rate 0.63 – 0.64% 1.60 – 2.72% The following table summarizes
the status of the Plan with respect to time based stock options:
Nine
Months Ended September 30,
2020 2019
Shares Weighted Shares Weighted
Outstanding at January 1 3,647,000 $ 1.32 2,419,000 $ 1.00
Granted 360,000 $ 9.54 1,650,000 $ 1.92
Exercised 747,006 $ 0.65 160,000 $ 0.37
Forfeited 200,000 $ 2.09 12,000 $ 0.87
Outstanding at September 30 3,059,994 $ 2.40 3,897,000 $ 1.41
Options exercisable at September 30 1,009,629 $ 1.36 1,037,885 $ 0.81
Weighted average fair value of options granted
during the period — $ 6.53 — $ 1.33
Stock-based compensation expense — $ 572,775 — $ 473,139 Total stock-based compensation
expense totaled $572,775 and $473,139 for the nine months ended September 30, 2020 and 2019, respectively. Cash received
from option exercises for the nine months ended September 30, 2020 and 2019 was $95,880 and $58,900, respectively. The weighted-average grant-date
fair value of options granted during the nine months ended September 30, 2020 and 2019 was $6.53 and $1.33, respectively. The
total intrinsic value of options exercised during the nine months ended September 30, 2020 and 2019 was $296,226 and $30,022,
respectively. The following table presents
information pertaining to options outstanding at September 30, 2020:
Range
of Exercise Price Number Weighted Weighted Number Weighted
$0.50 – 9.76 3,059,994 7.5 years $ 2.40 1,009,629 $ 1.36 As of September 30, 2020, there
was $3,679,084 of total unrecognized compensation cost related to non-vested share-based compensation arrangements granted under
the Plan. That cost is expected to be recognized over a weighted-average period of 48 months. The total fair value
of shares vested as of September 30, 2020 and 2019, was $874,041 and $506,729, respectively. Performance Based Stock
Options The per share weighted average
fair value of stock options granted during the nine months ended September 30, 2020 and 2019 was zero and $1.16, respectively.
The fair value of each award is estimated on the grant date using the Black-Scholes option pricing model with the following
weighted average assumptions used for grants in the nine months ended September 30, 2020 and September 30, 2019. Historical
information was the primary basis for the selection of the expected volatility, expected dividend yield and the expected lives
of the options. The risk-free interest rate was selected based upon yields of the U.S. Treasury issues with a term equal
to the expected life of the option being valued.
September
30,
2020 2019
Dividend yield — 0.00%
Expected Volatility — 58.90%
Weighted-average volatility — —
Expected dividends — —
Expected term (in years) — 10 Years
Risk-free rate — 2.07% The following table summarizes
the status of the Plan with respect to performance based stock options:
Nine
Months Ended September 30,
2020 2019
Shares Weighted Shares Weighted
Outstanding at January 1 1,000,000 $ 1.70 — $ —
Granted — $ — 1,000,000 $ 1.70
Exercised — $ — — $ —
Forfeited — $ — — $ —
Outstanding at September 30 1,000,000 $ 1.70 1,000,000 $ 1.70
Options exercisable at September 30 333,333 $ 1.70 — $ —
Weighted average fair value of options granted
during the period — $ — — $ 1.16
Stock-based compensation expense — $ 438,365 — $ 167,636 Total performance stock-based
compensation expense totaled $438,365 and $167,636 for the nine months ended September 30, 2020 and 2019, respectively. The weighted-average grant-date
fair value of options granted during the nine months ended September 30, 2020 and 2019, was zero and $1.16, respectively. The following table presents
information pertaining to performance based options outstanding at September 30, 2020.
Range
of Exercise Price Number Weighted Weighted Number Weighted
$1.70 1,000,000 8.7 years $ 1.70 333,333 $ 1.70 As of September 30, 2020, there
was $430,833 of total unrecognized compensation cost related to non-vested performance share option based compensation arrangements
granted under the Plan. That cost is expected to be recognized over a weighted-average period of 31 months. The total
fair value of shares vested as of September 30, 2020 and 2019 was $387,520 and zero,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0</t>
        </is>
      </c>
    </row>
    <row r="3">
      <c r="A3" s="3" t="inlineStr">
        <is>
          <t>Debt Disclosure [Abstract]</t>
        </is>
      </c>
    </row>
    <row r="4">
      <c r="A4" s="4" t="inlineStr">
        <is>
          <t>DEBT OBLIGATIONS</t>
        </is>
      </c>
      <c r="B4" s="4" t="inlineStr">
        <is>
          <t>NOTE 5 — DEBT OBLIGATIONS On February 8, 2018, the Company
issued a promissory note (the “Original Note”) to KeyBank National Association (“KeyBank”) in the amount
of $1.5 million as a variable rate revolving line of credit loan due on demand with an interest rate of LIBOR plus 2.25%, collateralized
with a certificate of deposit in the amount of $1.5 million. On September 25, 2018, KeyBank released the certificate of
deposit as collateral for the loan and the Company executed a Commercial Security Agreement as collateral for the loan. On April 14, 2020, the Company
issued a promissory note to KeyBank in the aggregate principal amount of $3.5 million (the “Note”) as an extension
of its line of credit, replacing its current line of credit agreement and Original Note. The Company drew on the additional
$2.0 million on April 23, 2020. The Original Note was in the form of a variable rate revolving line of credit with an interest
rate of LIBOR plus 2.25%. The $3.5 million Note is in the form of a variable rate non-disclosable revolving line of credit
with an interest rate of Prime Rate announced by the Bank minus 0.75%. Interest is due monthly, and all principal and unpaid
interest is due on June 1, 2021. The $3.5 million Note may be prepaid at any time prior to maturity with no prepayment penalties.
The $3.5 million Note contains events of default and other provisions customary for a loan of this type. In connection with the Note,
the Company entered into a Commercial Security Agreement with the Bank dated April 14, 2020 (the “Security Agreement”),
pursuant to which the Company granted a security interest in substantially all assets of the Company to secure the obligations
of the Company under the Note. The Security Agreement contains terms and conditions typical for the granting of security
interests of this kind. The Company had no amount outstanding
against the line of credit as of September 30, 2020. On April 20, 2020, the Company
entered into a Loan Agreement with the Bank (the “PPP Loan Agreement”) pursuant to the Paycheck Protection Program
under the Coronavirus Aid, Relief, and Economic Security Act (the “CARES Act”), providing for a loan in the principal
amount of $1,476,508 (the “PPP Loan”). The PPP Loan was funded on April 27, 2020. On May 13, 2020, the
Company returned the funds it received. On April 27, 2020, the Company
entered into a Progress Payment Loan and Security Agreement (“PPLSA”) and a Master Security Agreement (the “MSA”),
each dated as of April 20, 2020, with Key Equipment Finance, a division of the Bank (“KEF”), to provide up to $2.5
million in financing for equipment purchases from third party vendors. The PPLSA allows the Company to make draws with KEF
to make certain payments to the equipment suppliers prior to the commencement of periodic payments under a term loan. Each draw
under the PPLSA will bear interest at a variable rate equal to the then-current Prime Rate and will be secured by the financed
equipment under the MSA. At the end of each calendar quarter or year, the advances made under the PPLSA will be converted
to term loans, subject to KEF’s approval of the equipment and certain other closing conditions being met. Once the
draws under the PPLSA are converted into a term loan, each promissory note will bear interest at a fixed rate of 4.07% per annum,
subject to adjustment based on KEF’s cost of funds, with principal and interest payable in 84 equal consecutive monthly
installments. Each fixed rate installment promissory note may be prepaid, subject to a penalty if prepaid before the fifth
anniversary of its issuance. As of September 30, 2020, the Company had no amount outstanding against the PPLS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NOTE 6 — LEASES We have finance and operating
leases for our corporate office and certain office and computer equipment. Our leases have remaining lease terms of 1 to
3 years, some of which include options to extend the leases annually and some with options to terminate the leases within 1 year. The components of lease expense
were as follows:
Three
Months Ended Nine
Months Ended
September
30, September
30,
2020 2019 2020 2019
Operating lease cost $ 37,921 $ 37,922 $ 113,764 $ 111,672
Short-term lease cost 19,846 5,535 33,535 18,196
Total lease cost $ 57,767 $ 43,457 $ 147,299 $ 129,868
Finance
lease cost:
Amortization
of right-of-use assets $ 791 $ 1,061 $ 4,502 $ 3,182
Interest
on lease liabilities 47 47 199 178
Total finance lease cost $ 838 $ 1,108 $ 4,701 $ 3,360 Supplemental cash flow information
related to leases was as follows:
Nine
Months Ended
September
30,
2020 2019
Cash
paid for amounts included in the measurement of lease liabilities:
Operating cash flows from operating leases $ 113,764 $ 111,672
Financing cash flows from finance leases 4,502 3,122 Supplemental balance sheet
information related to leases was as follows:
September
30, December
31,
Operating
Leases
Operating
lease right-of-use assets $ 271,679 $ 373,734
Operating
lease current liabilities 140,450 136,888
Operating
lease long term liabilities 131,229 236,846
Total
operating lease liabilities $ 271,679 $ 373,734
Finance
Leases
Property
and equipment, at cost $ 12,725 $ 12,725
Accumulated
depreciation (9,344 ) (4,837 )
Property
and equipment, net $ 3,381 $ 7,888
Finance
lease current liabilities 3,026 5,296
Finance
lease long term liabilities 414 2,646
Total
finance lease liabilities $ 3,440 $ 7,942
September
30, December
31,
Weighted Average
Remaining Lease Term
Operating
leases 1.6
Years 2.4
Years
Finance
leases 1
Year 1.3
Years
Weighted Average
Discount Rate
Operating
leases 4.75% 4.75%
Finance
leases 4.75% 4.75% Maturities of lease liabilities
are as follows:
Year
Ending December 31, Operating
Leases Finance
Leases
2020
(excluding the nine months ended September 30, 2020) $ 37,922 $ 832
2021 149,476 2,705
2022 97,256 —
2023 — —
2024 — —
2025 — —
Thereafter — —
Total undiscounted
lease payments 284,654 3,537
Less:
imputed interest (12,975 ) (97 )
Total lease liabilities $ 271,679 $ 3,4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7 — RELATED PARTY
TRANSACTIONS BUILDING LEASE Mark Pastreich, a former director
through April 2019, is a principal in the entity that owns the building leased by us for our corporate headquarters and manufacturing
facility at 24 Carpenter Road, Chester, New York 10918. On February 28, 2019, we completed year twenty of a twenty-year
lease with monthly lease payments of $11,042. On November 14, 2017, we executed a lease extension, which calls for six-month
extensions beginning March 1, 2019 with the option to renew six times at a monthly lease amount of $12,088. The Company
exercised four of the six additional renewal options for September 1, 2019 through August 31, 2021. The lease payments were $36,264
for both three months ended September 30, 2020 and 2019, and $108,792 and $106,700 for the nine months ended September 30, 2020
and 2019, respectively. The Company also paid property taxes in the amount of $12,546 and $13,749 for three months ended
September 30, 2020 and 2019, respectively and $39,205 and $39,165 for the nine months ended September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NOTE 8 — EQUITY On June 18, 2020, the Company
entered into a Purchase Agreement with Piper Sandler &amp; Co. and Canaccord Genuity LLC, as representatives of the several underwriters
named therein (the “Underwriters”), pursuant to which the Company agreed to issue and sell 3,125,000 shares of its
common stock. Under the terms of the Purchase Agreement, the Company granted to the Underwriters an option, exercisable
for a period of 30 days, to purchase up to an additional 468,750 shares of the Company’s common stock, which the Underwriters
exercised in full on June 19, 2020. The Underwriters purchased the shares pursuant to the Purchase Agreement, including
the shares subject to the option, at a price of $7.52 per share. Proceeds to the Company, net of discounts, commissions,
fees and expenses, were $26.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NOTE 9 — SUBSEQUENT EVENT On November 11, 2020, the Company entered into a Manufacturing and Supply Agreement with Command Medical
Products, Inc. (“Command”), pursuant to which Command has agreed to manufacture and supply the Company’s subassemblies,
needle sets and tubing products pursuant to the Company’s specifications and purchase orders. The first binding purchase
order pursuant to the Manufacturing and Supply Agreement is expected to be made within the next ten days (the “Effective
Date”). The Manufacturing and Supply Agreement provides for a term of five years from the Effective Date. Either
party may terminate the Manufacturing and Supply Agreement upon a material breach by the other Party that has not been cured within
90 days, upon the bankruptcy or insolvency of the other Party or as expressly set forth elsewhere in the Agreement. If the Company
terminates the Manufacturing and Supply Agreement other than for those reasons within the first three years from the Effective
Date, the Company is obligated to pay an early termination fee to Command. The Manufacturing and Supply Agreement also includes customary provisions relating to, among other things,
delivery, inspection procedures, warranties, quality management, business continuity plans, handling and transport, intellectual
property, confidentiality and indemn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Sep. 30, 2020</t>
        </is>
      </c>
    </row>
    <row r="3">
      <c r="A3" s="3" t="inlineStr">
        <is>
          <t>Accounting Policies [Abstract]</t>
        </is>
      </c>
    </row>
    <row r="4">
      <c r="A4" s="4" t="inlineStr">
        <is>
          <t>NATURE OF OPERATIONS</t>
        </is>
      </c>
      <c r="B4" s="4" t="inlineStr">
        <is>
          <t>NATURE OF OPERATIONS REPRO MED SYSTEMS, INC. (the
“Company,” “KORU Medical,” “we,” “us” or “our”) designs, manufactures
and markets proprietary portable and innovative medical devices primarily for the ambulatory infusion market as governed by the
United States Food and Drug Administration (the “FDA”) quality and regulatory system and international standards for
quality system management. The Company operates as one segment.</t>
        </is>
      </c>
    </row>
    <row r="5">
      <c r="A5" s="4" t="inlineStr">
        <is>
          <t>BASIS OF PRESENTATION</t>
        </is>
      </c>
      <c r="B5" s="4" t="inlineStr">
        <is>
          <t>BASIS OF PRESENTATION The accompanying financial
statements should be read in conjunction with the Company’s annual report on Form 10-K for the year ended December
31, 2019 (“Annual Report”). Certain information and footnote disclosures normally included in annual financial
statements prepared in accordance with United States generally accepted accounting principles (“GAAP”) have been condensed
or omitted from the accompanying financial statements. The accompanying year-end balance sheet was derived from the audited
financial statements included in the Annual Report. The accompanying interim financial statements are unaudited and reflect
all adjustments which are in the opinion of management necessary for a fair statement of the Company’s financial position,
results of operations, and cash flows for the periods presented. All such adjustments are of a normal, recurring nature.
The Company’s results of operations and cash flows for the interim periods are not necessarily indicative of the results
of operations and cash flows that it may achieve in future periods.</t>
        </is>
      </c>
    </row>
    <row r="6">
      <c r="A6" s="4" t="inlineStr">
        <is>
          <t>CASH AND CASH EQUIVALENTS</t>
        </is>
      </c>
      <c r="B6" s="4" t="inlineStr">
        <is>
          <t>CASH AND CASH EQUIVALENTS For purposes of the statement
of cash flows, the Company considers all short-term investments with an original maturity of three months or less to be cash equivalents.
The Company holds cash in excess of $250,000 at its depository, which exceeds the FDIC insurance limits and is, therefore,
uninsured.</t>
        </is>
      </c>
    </row>
    <row r="7">
      <c r="A7" s="4" t="inlineStr">
        <is>
          <t>CERTIFICATE OF DEPOSIT</t>
        </is>
      </c>
      <c r="B7" s="4" t="inlineStr">
        <is>
          <t>CERTIFICATE OF DEPOSIT The certificate of deposit
was recorded at cost plus accrued interest. The certificate of deposit earned interest at a rate of 1.73% and matured in
May 2019.</t>
        </is>
      </c>
    </row>
    <row r="8">
      <c r="A8" s="4" t="inlineStr">
        <is>
          <t>INVENTORY</t>
        </is>
      </c>
      <c r="B8" s="4" t="inlineStr">
        <is>
          <t>INVENTORY Inventories of raw materials
are stated at the lower of standard cost, which approximates average cost, or market value including allocable overhead. Work-in-process
and finished goods are stated at the lower of standard cost or market value and include direct labor and allocable overhead.</t>
        </is>
      </c>
    </row>
    <row r="9">
      <c r="A9" s="4" t="inlineStr">
        <is>
          <t>PATENTS</t>
        </is>
      </c>
      <c r="B9" s="4" t="inlineStr">
        <is>
          <t>PATENTS Costs incurred in obtaining
patents have been capitalized and are being amortized over the legal life of the patents.</t>
        </is>
      </c>
    </row>
    <row r="10">
      <c r="A10" s="4" t="inlineStr">
        <is>
          <t>INCOME TAXES</t>
        </is>
      </c>
      <c r="B10" s="4" t="inlineStr">
        <is>
          <t>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he Company believes that it
has no uncertain tax positions requiring disclosure or adjustment. Generally, tax years starting with 2017 are subject to
examination by income tax authorities.</t>
        </is>
      </c>
    </row>
    <row r="11">
      <c r="A11" s="4" t="inlineStr">
        <is>
          <t>PROPERTY, EQUIPMENT, AND DEPRECIATION</t>
        </is>
      </c>
      <c r="B11" s="4" t="inlineStr">
        <is>
          <t>PROPERTY, EQUIPMENT, AND DEPRECIATION Property and equipment is stated
at cost and is depreciated using the straight-line method over the estimated useful lives of the respective assets.</t>
        </is>
      </c>
    </row>
    <row r="12">
      <c r="A12" s="4" t="inlineStr">
        <is>
          <t>STOCK-BASED COMPENSATION</t>
        </is>
      </c>
      <c r="B12" s="4" t="inlineStr">
        <is>
          <t>STOCK-BASED COMPENSATION The Company maintains a stock
option plan under which it grants stock options to certain executives, key employees and consultant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for director fees are recorded at the fair value of the shares at the grant date.</t>
        </is>
      </c>
    </row>
    <row r="13">
      <c r="A13" s="4" t="inlineStr">
        <is>
          <t>NET INCOME PER COMMON SHARE</t>
        </is>
      </c>
      <c r="B13" s="4" t="inlineStr">
        <is>
          <t>NET INCOME PER COMMON SHARE Basic earnings per share are
computed on the weighted average of common shares outstanding during each year. Diluted earnings per share include only
an increase in the weighted average shares by the common shares issuable upon exercise of employee and consultant stock options.
See “NOTE 4 — STOCK-BASED COMPENSATION” for further detail.
Three
Months Ended
September
30, 2020 September
30, 2019
Net income $ 249,175 $ 651,813
Weighted Average Outstanding Shares:
Outstanding shares 43,914,542 39,022,298
Option shares includable 204,969 276,110
44,119,511 39,298,408
Net income per share
Basic $ 0.01 $ 0.02
Diluted $ 0.01 $ 0.02
Nine
Months Ended
September
30, 2020 September
30, 2019
Net (loss)/income $ (377,435 ) $ 644,606
Weighted Average Outstanding Shares:
Outstanding shares 41,326,815 38,534,021
Option shares includable — (a) 200,062
41,326,815 38,734,083
Net income per share
Basic $ (0.01 ) $ 0.02
Diluted $ (0.01 ) $ 0.02 __________ (a) Option
shares of 203,121 were not included as the impact is anti-dilutive.</t>
        </is>
      </c>
    </row>
    <row r="14">
      <c r="A14" s="4" t="inlineStr">
        <is>
          <t>USE OF ESTIMATES IN THE FINANCIAL STATEMENTS</t>
        </is>
      </c>
      <c r="B14" s="4" t="inlineStr">
        <is>
          <t>USE OF ESTIMATES IN THE FINANCIAL
STATEMENTS The preparation of financial
statements in conformity with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valuation, and accruals.</t>
        </is>
      </c>
    </row>
    <row r="15">
      <c r="A15" s="4" t="inlineStr">
        <is>
          <t>REVENUE RECOGNITION</t>
        </is>
      </c>
      <c r="B15" s="4" t="inlineStr">
        <is>
          <t xml:space="preserve">REVENUE RECOGNITION The Financial Accounting Standards
Board (“FASB”) issued Accounting Standards Update (“ASU”) No. 2014-09, Revenue from Contracts with
Customers The Company’s revenues
result from the sale of assembled products. We recognize revenues when shipment occurs, and at which point the customer
obtains control and ownership of the goods. Shipping costs generally are billed to customers and are included in sales.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Provisions for distributor pricing and annual
customer growth rebates are variable consideration and are recorded as a reduction of revenue in the same period the related
sales are recorded or when it is probable the annual growth target will be achieved. Rebates are provided to
distributors for the difference in selling price to distributor and pricing specified to select customers. The following table summarizes
net sales by geography for the three and nine months ended September 30, 2020 and 2019:
Three
Months Ended September 30, Nine
Months Ended September 30,
2020 2019 2020 2019
Sales
Domestic $ 5,372,536 $ 5,856,203 $ 17,459,212 $ 14,308,994
International 707,779 761,194 2,660,016 2,631,493
Total $ 6,080,315 $ 6,617,397 $ 20,119,228 $ 16,940,487 </t>
        </is>
      </c>
    </row>
    <row r="16">
      <c r="A16" s="4" t="inlineStr">
        <is>
          <t>LEASES</t>
        </is>
      </c>
      <c r="B16" s="4" t="inlineStr">
        <is>
          <t>LEASES In February 2016, the FASB
issued a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the Company for those leases classified as operating
leases under current GAAP, while our accounting for capital leases remains substantially unchanged. Under the standard,
disclosures are required to meet the objective of enabling users of financial statements to assess the amount, timing, and uncertainty
of cash flows arising from leases. The standard became effective for us on January 1, 2019. The standard had a material
impact on our balance sheets but did not have a material impact on our statements of operations. See “NOTE 6 —</t>
        </is>
      </c>
    </row>
    <row r="17">
      <c r="A17" s="4" t="inlineStr">
        <is>
          <t>ACCOUNTING PRONOUNCEMENTS RECENTLY ADOPTED</t>
        </is>
      </c>
      <c r="B17" s="4" t="inlineStr">
        <is>
          <t>ACCOUNTING PRONOUNCEMENTS RECENTLY
ADOPTED In August 2018, the FASB issued
ASU No. 2018-13, Fair Value Measurement (Topic 820): Disclosure Framework – Changes to the Disclosure for Fair
Value Measurement In August 2018, the FASB issued
ASU No. 2018-15, Intangibles – Goodwill and Other – Internal-Use Software (Subtopic 350-40): Customer’s Accounting
for Implementation Costs Incurred in a Cloud Computing Arrangement That Is a Service Contract</t>
        </is>
      </c>
    </row>
    <row r="18">
      <c r="A18" s="4" t="inlineStr">
        <is>
          <t>ACCOUNTING PRONOUNCEMENTS NOT YET ADOPTED</t>
        </is>
      </c>
      <c r="B18" s="4" t="inlineStr">
        <is>
          <t>ACCOUNTING PRONOUNCEMENTS NOT
YET ADOPTED In June 2016, the FASB issued
ASU No. 2016-13, Financial Instruments – Credit Losses (Topic 326): Measurement of Credit Losses on Financial Instruments In December 2019, the FASB
issued ASU No. 2019-12, Income Taxes (Topic 740): Simplifying the Accounting for Income Taxes In March 2020, the FASB issued
ASU No. 2020-04, Reference Rate Reform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is>
      </c>
    </row>
    <row r="19">
      <c r="A19" s="4" t="inlineStr">
        <is>
          <t>FAIR VALUE MEASUREMENTS</t>
        </is>
      </c>
      <c r="B19" s="4" t="inlineStr">
        <is>
          <t>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 Level 1 – Quoted prices in active markets
for identical assets or liabilities.
•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 Level 3 – Unobservable inputs that are
supported by little or no market activity and that are significant to the fair value of the assets or liabilities. Value
is determined using pricing models, discounted cash flow methodologies, or similar techniques and includes instruments for
which the determination of fair value requires significant judgment or estimation. The carrying amounts of cash
and cash equivalents, accounts receivable, prepaid expenses, accounts payable and accrued expenses are considered to be representative
of their fair values because of the short-term nature of those instruments. There were no transfers between levels in the
fair value hierarchy during the nine months ended September 30, 2020.</t>
        </is>
      </c>
    </row>
    <row r="20">
      <c r="A20" s="4" t="inlineStr">
        <is>
          <t>IMPAIRMENT OF LONG-LIVED ASSETS</t>
        </is>
      </c>
      <c r="B20" s="4" t="inlineStr">
        <is>
          <t>IMPAIRMENT OF LONG-LIVED ASSETS The Company reviews long-lived
assets for impairment whenever events or changes in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impairment losses
have been recorded through September 30, 2020.</t>
        </is>
      </c>
    </row>
    <row r="21">
      <c r="A21" s="4" t="inlineStr">
        <is>
          <t>RECLASSIFICATION</t>
        </is>
      </c>
      <c r="B21" s="4" t="inlineStr">
        <is>
          <t>RECLASSIFICATION Certain reclassifications have
been made to conform prior period data to the current presentation. These reclassifications had no effect on reported net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9 Months Ended</t>
        </is>
      </c>
    </row>
    <row r="2">
      <c r="B2" s="2" t="inlineStr">
        <is>
          <t>Sep. 30, 2020</t>
        </is>
      </c>
    </row>
    <row r="3">
      <c r="A3" s="3" t="inlineStr">
        <is>
          <t>Nature Of Operations And Summary Of Significant Accounting Policies</t>
        </is>
      </c>
    </row>
    <row r="4">
      <c r="A4" s="4" t="inlineStr">
        <is>
          <t>Schedule of net income per common share</t>
        </is>
      </c>
      <c r="B4" s="4" t="inlineStr">
        <is>
          <t>Basic earnings per share are
computed on the weighted average of common shares outstanding during each year. Diluted earnings per share include only
an increase in the weighted average shares by the common shares issuable upon exercise of employee and consultant stock options.
See “NOTE 4 — STOCK-BASED COMPENSATION” for further detail.
Three
Months Ended
September
30, 2020 September
30, 2019
Net income $ 249,175 $ 651,813
Weighted Average Outstanding Shares:
Outstanding shares 43,914,542 39,022,298
Option shares includable 204,969 276,110
44,119,511 39,298,408
Net income per share
Basic $ 0.01 $ 0.02
Diluted $ 0.01 $ 0.02
Nine
Months Ended
September
30, 2020 September
30, 2019
Net (loss)/income $ (377,435 ) $ 644,606
Weighted Average Outstanding Shares:
Outstanding shares 41,326,815 38,534,021
Option shares includable — (a) 200,062
41,326,815 38,734,083
Net income per share
Basic $ (0.01 ) $ 0.02
Diluted $ (0.01 ) $ 0.02 __________ (a) Option
shares of 203,121 were not included as the impact is anti-dilutive.</t>
        </is>
      </c>
    </row>
    <row r="5">
      <c r="A5" s="4" t="inlineStr">
        <is>
          <t>Schedule of net sales by geography</t>
        </is>
      </c>
      <c r="B5" s="4" t="inlineStr">
        <is>
          <t xml:space="preserve">The following table summarizes
net sales by geography for the three and nine months ended September 30, 2020 and 2019:
Three
Months Ended September 30, Nine
Months Ended September 30,
2020 2019 2020 2019
Sales
Domestic $ 5,372,536 $ 5,856,203 $ 17,459,212 $ 14,308,994
International 707,779 761,194 2,660,016 2,631,493
Total $ 6,080,315 $ 6,617,397 $ 20,119,228 $ 16,940,4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consists
of the following at:
September
30, 2020 December
31, 2019
Furniture, office
equipment, and leasehold improvements $ 1,291,985 $ 1,135,107
Manufacturing
equipment and tooling 1,856,881 1,295,978
Total property
and equipment 3,148,866 2,431,085
Less: accumulated
depreciation (1,888,191 ) (1,819,239 )
Property and
equipment, net $ 1,260,675 $ 611,8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fair value of the stock options granted Black-Scholes option valuation model</t>
        </is>
      </c>
      <c r="B4" s="4" t="inlineStr">
        <is>
          <t xml:space="preserve">The risk-free interest rate
was selected based upon yields of the U.S. Treasury issues with a term equal to the expected life of the option being valued.
September
30,
2020 2019
Dividend yield 0.00% 0.00%
Expected Volatility 62.11 – 62.18% 56.10 – 60.70%
Weighted-average volatility — —
Expected dividends — —
Expected term (in years) 10 Years 10 Years
Risk-free rate 0.63 – 0.64% 1.60 – 2.72% </t>
        </is>
      </c>
    </row>
    <row r="5">
      <c r="A5" s="4" t="inlineStr">
        <is>
          <t>Schedule of stock option plan</t>
        </is>
      </c>
      <c r="B5" s="4" t="inlineStr">
        <is>
          <t xml:space="preserve">The following table summarizes
the status of the Plan with respect to time based stock options:
Nine
Months Ended September 30,
2020 2019
Shares Weighted Shares Weighted
Outstanding at January 1 3,647,000 $ 1.32 2,419,000 $ 1.00
Granted 360,000 $ 9.54 1,650,000 $ 1.92
Exercised 747,006 $ 0.65 160,000 $ 0.37
Forfeited 200,000 $ 2.09 12,000 $ 0.87
Outstanding at September 30 3,059,994 $ 2.40 3,897,000 $ 1.41
Options exercisable at September 30 1,009,629 $ 1.36 1,037,885 $ 0.81
Weighted average fair value of options granted
during the period — $ 6.53 — $ 1.33
Stock-based compensation expense — $ 572,775 — $ 473,139 </t>
        </is>
      </c>
    </row>
    <row r="6">
      <c r="A6" s="4" t="inlineStr">
        <is>
          <t>Schedule of information pertaining to options outstanding</t>
        </is>
      </c>
      <c r="B6" s="4" t="inlineStr">
        <is>
          <t xml:space="preserve">The following table presents
information pertaining to options outstanding at September 30, 2020:
Range
of Exercise Price Number Weighted Weighted Number Weighted
$0.50 – 9.76 3,059,994 7.5 years $ 2.40 1,009,629 $ 1.36 </t>
        </is>
      </c>
    </row>
    <row r="7">
      <c r="A7" s="4" t="inlineStr">
        <is>
          <t>Schedule of performance base share options</t>
        </is>
      </c>
      <c r="B7" s="4" t="inlineStr">
        <is>
          <t xml:space="preserve">The risk-free interest rate
was selected based upon yields of the U.S. Treasury issues with a term equal to the expected life of the option being valued.
September
30,
2020 2019
Dividend yield — 0.00%
Expected Volatility — 58.90%
Weighted-average volatility — —
Expected dividends — —
Expected term (in years) — 10 Years
Risk-free rate — 2.07% </t>
        </is>
      </c>
    </row>
    <row r="8">
      <c r="A8" s="4" t="inlineStr">
        <is>
          <t>Schedule of performance base options outstanding</t>
        </is>
      </c>
      <c r="B8" s="4" t="inlineStr">
        <is>
          <t xml:space="preserve">The following table summarizes
the status of the Plan with respect to performance based stock options:
Nine
Months Ended September 30,
2020 2019
Shares Weighted Shares Weighted
Outstanding at January 1 1,000,000 $ 1.70 — $ —
Granted — $ — 1,000,000 $ 1.70
Exercised — $ — — $ —
Forfeited — $ — — $ —
Outstanding at September 30 1,000,000 $ 1.70 1,000,000 $ 1.70
Options exercisable at September 30 333,333 $ 1.70 — $ —
Weighted average fair value of options granted
during the period — $ — — $ 1.16
Stock-based compensation expense — $ 438,365 — $ 167,636 </t>
        </is>
      </c>
    </row>
    <row r="9">
      <c r="A9" s="4" t="inlineStr">
        <is>
          <t>Schedule of information pertaining to performance base options outstanding</t>
        </is>
      </c>
      <c r="B9" s="4" t="inlineStr">
        <is>
          <t xml:space="preserve">The following table presents
information pertaining to performance based options outstanding at September 30, 2020.
Range
of Exercise Price Number Weighted Weighted Number Weighted
$1.70 1,000,000 8.7 years $ 1.70 333,333 $ 1.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0</t>
        </is>
      </c>
      <c r="C1" s="2" t="inlineStr">
        <is>
          <t>Dec. 31, 2019</t>
        </is>
      </c>
    </row>
    <row r="2">
      <c r="A2" s="3" t="inlineStr">
        <is>
          <t>CURRENT ASSETS</t>
        </is>
      </c>
    </row>
    <row r="3">
      <c r="A3" s="4" t="inlineStr">
        <is>
          <t>Cash and cash equivalents</t>
        </is>
      </c>
      <c r="B3" s="6" t="n">
        <v>32433811</v>
      </c>
      <c r="C3" s="6" t="n">
        <v>5870929</v>
      </c>
    </row>
    <row r="4">
      <c r="A4" s="4" t="inlineStr">
        <is>
          <t>Accounts receivable less allowance for doubtful accounts of $24,676 and $32,645 at September 30, 2020 and December 31, 2019, respectively</t>
        </is>
      </c>
      <c r="B4" s="5" t="n">
        <v>3736596</v>
      </c>
      <c r="C4" s="5" t="n">
        <v>3234521</v>
      </c>
    </row>
    <row r="5">
      <c r="A5" s="4" t="inlineStr">
        <is>
          <t>Inventory</t>
        </is>
      </c>
      <c r="B5" s="5" t="n">
        <v>5633139</v>
      </c>
      <c r="C5" s="5" t="n">
        <v>2388477</v>
      </c>
    </row>
    <row r="6">
      <c r="A6" s="4" t="inlineStr">
        <is>
          <t>Prepaid expenses</t>
        </is>
      </c>
      <c r="B6" s="5" t="n">
        <v>844496</v>
      </c>
      <c r="C6" s="5" t="n">
        <v>387396</v>
      </c>
    </row>
    <row r="7">
      <c r="A7" s="4" t="inlineStr">
        <is>
          <t>TOTAL CURRENT ASSETS</t>
        </is>
      </c>
      <c r="B7" s="5" t="n">
        <v>42648042</v>
      </c>
      <c r="C7" s="5" t="n">
        <v>11881323</v>
      </c>
    </row>
    <row r="8">
      <c r="A8" s="4" t="inlineStr">
        <is>
          <t>Property and equipment, net</t>
        </is>
      </c>
      <c r="B8" s="5" t="n">
        <v>1260675</v>
      </c>
      <c r="C8" s="5" t="n">
        <v>611846</v>
      </c>
    </row>
    <row r="9">
      <c r="A9" s="4" t="inlineStr">
        <is>
          <t>Patents, net of accumulated amortization of $335,686 and $288,967 at September 30, 2020 and December 31, 2019, respectively</t>
        </is>
      </c>
      <c r="B9" s="5" t="n">
        <v>884635</v>
      </c>
      <c r="C9" s="5" t="n">
        <v>807135</v>
      </c>
    </row>
    <row r="10">
      <c r="A10" s="4" t="inlineStr">
        <is>
          <t>Right of use assets, net</t>
        </is>
      </c>
      <c r="B10" s="5" t="n">
        <v>271679</v>
      </c>
      <c r="C10" s="5" t="n">
        <v>373734</v>
      </c>
    </row>
    <row r="11">
      <c r="A11" s="4" t="inlineStr">
        <is>
          <t>Deferred tax asset</t>
        </is>
      </c>
      <c r="B11" s="5" t="n">
        <v>349609</v>
      </c>
      <c r="C11" s="5" t="n">
        <v>188241</v>
      </c>
    </row>
    <row r="12">
      <c r="A12" s="4" t="inlineStr">
        <is>
          <t>Other assets</t>
        </is>
      </c>
      <c r="B12" s="5" t="n">
        <v>19812</v>
      </c>
      <c r="C12" s="5" t="n">
        <v>19582</v>
      </c>
    </row>
    <row r="13">
      <c r="A13" s="4" t="inlineStr">
        <is>
          <t>TOTAL ASSETS</t>
        </is>
      </c>
      <c r="B13" s="5" t="n">
        <v>45434452</v>
      </c>
      <c r="C13" s="5" t="n">
        <v>13881861</v>
      </c>
    </row>
    <row r="14">
      <c r="A14" s="3" t="inlineStr">
        <is>
          <t>CURRENT LIABILITIES</t>
        </is>
      </c>
    </row>
    <row r="15">
      <c r="A15" s="4" t="inlineStr">
        <is>
          <t>Accounts payable</t>
        </is>
      </c>
      <c r="B15" s="5" t="n">
        <v>1363070</v>
      </c>
      <c r="C15" s="5" t="n">
        <v>572656</v>
      </c>
    </row>
    <row r="16">
      <c r="A16" s="4" t="inlineStr">
        <is>
          <t>Accrued expenses</t>
        </is>
      </c>
      <c r="B16" s="5" t="n">
        <v>3051582</v>
      </c>
      <c r="C16" s="5" t="n">
        <v>1296612</v>
      </c>
    </row>
    <row r="17">
      <c r="A17" s="4" t="inlineStr">
        <is>
          <t>Accrued payroll and related taxes</t>
        </is>
      </c>
      <c r="B17" s="5" t="n">
        <v>440144</v>
      </c>
      <c r="C17" s="5" t="n">
        <v>190265</v>
      </c>
    </row>
    <row r="18">
      <c r="A18" s="4" t="inlineStr">
        <is>
          <t>Accrued tax liability</t>
        </is>
      </c>
      <c r="B18" s="5" t="n">
        <v>363158</v>
      </c>
      <c r="C18" s="5" t="n">
        <v>204572</v>
      </c>
    </row>
    <row r="19">
      <c r="A19" s="4" t="inlineStr">
        <is>
          <t>Finance lease liability - current</t>
        </is>
      </c>
      <c r="B19" s="5" t="n">
        <v>3026</v>
      </c>
      <c r="C19" s="5" t="n">
        <v>5296</v>
      </c>
    </row>
    <row r="20">
      <c r="A20" s="4" t="inlineStr">
        <is>
          <t>Operating lease liability - current</t>
        </is>
      </c>
      <c r="B20" s="5" t="n">
        <v>140450</v>
      </c>
      <c r="C20" s="5" t="n">
        <v>136888</v>
      </c>
    </row>
    <row r="21">
      <c r="A21" s="4" t="inlineStr">
        <is>
          <t>TOTAL CURRENT LIABILITIES</t>
        </is>
      </c>
      <c r="B21" s="5" t="n">
        <v>5361430</v>
      </c>
      <c r="C21" s="5" t="n">
        <v>2406289</v>
      </c>
    </row>
    <row r="22">
      <c r="A22" s="4" t="inlineStr">
        <is>
          <t>Finance lease liability, net of current portion</t>
        </is>
      </c>
      <c r="B22" s="5" t="n">
        <v>414</v>
      </c>
      <c r="C22" s="5" t="n">
        <v>2646</v>
      </c>
    </row>
    <row r="23">
      <c r="A23" s="4" t="inlineStr">
        <is>
          <t>Operating lease liability, net of current portion</t>
        </is>
      </c>
      <c r="B23" s="5" t="n">
        <v>131229</v>
      </c>
      <c r="C23" s="5" t="n">
        <v>236846</v>
      </c>
    </row>
    <row r="24">
      <c r="A24" s="4" t="inlineStr">
        <is>
          <t>TOTAL LIABILITIES</t>
        </is>
      </c>
      <c r="B24" s="5" t="n">
        <v>5493073</v>
      </c>
      <c r="C24" s="5" t="n">
        <v>2645781</v>
      </c>
    </row>
    <row r="25">
      <c r="A25" s="4" t="inlineStr">
        <is>
          <t>Commitments and contingencies (Refer to Note 3)</t>
        </is>
      </c>
      <c r="B25" s="4" t="inlineStr">
        <is>
          <t xml:space="preserve"> </t>
        </is>
      </c>
    </row>
    <row r="26">
      <c r="A26" s="3" t="inlineStr">
        <is>
          <t>STOCKHOLDERS' EQUITY</t>
        </is>
      </c>
    </row>
    <row r="27">
      <c r="A27" s="4" t="inlineStr">
        <is>
          <t>Common stock, $0.01 par value; 75,000,000 shares authorized, 46,671,807 and 42,239,788 shares issued, 43,934,576 and 39,502,557 shares outstanding at September 30, 2020 and December 31, 2019, respectively</t>
        </is>
      </c>
      <c r="B27" s="5" t="n">
        <v>466718</v>
      </c>
      <c r="C27" s="5" t="n">
        <v>422398</v>
      </c>
    </row>
    <row r="28">
      <c r="A28" s="4" t="inlineStr">
        <is>
          <t>Additional paid-in capital</t>
        </is>
      </c>
      <c r="B28" s="5" t="n">
        <v>35331483</v>
      </c>
      <c r="C28" s="5" t="n">
        <v>6293069</v>
      </c>
    </row>
    <row r="29">
      <c r="A29" s="4" t="inlineStr">
        <is>
          <t>Treasury stock, 2,737,231 shares at September 30, 2020 and December 31, 2019, respectively, at cost</t>
        </is>
      </c>
      <c r="B29" s="5" t="n">
        <v>-344204</v>
      </c>
      <c r="C29" s="5" t="n">
        <v>-344204</v>
      </c>
    </row>
    <row r="30">
      <c r="A30" s="4" t="inlineStr">
        <is>
          <t>Retained earnings</t>
        </is>
      </c>
      <c r="B30" s="5" t="n">
        <v>4487382</v>
      </c>
      <c r="C30" s="5" t="n">
        <v>4864817</v>
      </c>
    </row>
    <row r="31">
      <c r="A31" s="4" t="inlineStr">
        <is>
          <t>TOTAL STOCKHOLDERS' EQUITY</t>
        </is>
      </c>
      <c r="B31" s="5" t="n">
        <v>39941379</v>
      </c>
      <c r="C31" s="5" t="n">
        <v>11236080</v>
      </c>
    </row>
    <row r="32">
      <c r="A32" s="4" t="inlineStr">
        <is>
          <t>TOTAL LIABILITIES AND STOCKHOLDERS' EQUITY</t>
        </is>
      </c>
      <c r="B32" s="6" t="n">
        <v>45434452</v>
      </c>
      <c r="C32" s="6" t="n">
        <v>138818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components of lease expense</t>
        </is>
      </c>
      <c r="B4" s="4" t="inlineStr">
        <is>
          <t xml:space="preserve">The components of lease expense
were as follows:
Three
Months Ended Nine
Months Ended
September
30, September
30,
2020 2019 2020 2019
Operating lease cost $ 37,921 $ 37,922 $ 113,764 $ 111,672
Short-term lease cost 19,846 5,535 33,535 18,196
Total lease cost $ 57,767 $ 43,457 $ 147,299 $ 129,868
Finance
lease cost:
Amortization
of right-of-use assets $ 791 $ 1,061 $ 4,502 $ 3,182
Interest
on lease liabilities 47 47 199 178
Total finance lease cost $ 838 $ 1,108 $ 4,701 $ 3,360 </t>
        </is>
      </c>
    </row>
    <row r="5">
      <c r="A5" s="4" t="inlineStr">
        <is>
          <t>Schedule of cash flow information related to leases</t>
        </is>
      </c>
      <c r="B5" s="4" t="inlineStr">
        <is>
          <t xml:space="preserve">Supplemental cash flow information
related to leases was as follows:
Nine
Months Ended
September
30,
2020 2019
Cash
paid for amounts included in the measurement of lease liabilities:
Operating cash flows from operating leases $ 113,764 $ 111,672
Financing cash flows from finance leases 4,502 3,122 </t>
        </is>
      </c>
    </row>
    <row r="6">
      <c r="A6" s="4" t="inlineStr">
        <is>
          <t>Schdeule of balance sheet information related to leases</t>
        </is>
      </c>
      <c r="B6" s="4" t="inlineStr">
        <is>
          <t xml:space="preserve">Supplemental balance sheet
information related to leases was as follows:
September
30, December
31,
Operating
Leases
Operating
lease right-of-use assets $ 271,679 $ 373,734
Operating
lease current liabilities 140,450 136,888
Operating
lease long term liabilities 131,229 236,846
Total
operating lease liabilities $ 271,679 $ 373,734
Finance
Leases
Property
and equipment, at cost $ 12,725 $ 12,725
Accumulated
depreciation (9,344 ) (4,837 )
Property
and equipment, net $ 3,381 $ 7,888
Finance
lease current liabilities 3,026 5,296
Finance
lease long term liabilities 414 2,646
Total
finance lease liabilities $ 3,440 $ 7,942
September
30, December
31,
Weighted Average
Remaining Lease Term
Operating
leases 1.6
Years 2.4
Years
Finance
leases 1
Year 1.3
Years
Weighted Average
Discount Rate
Operating
leases 4.75% 4.75%
Finance
leases 4.75% 4.75% </t>
        </is>
      </c>
    </row>
    <row r="7">
      <c r="A7" s="4" t="inlineStr">
        <is>
          <t>Schedule of maturities of lease liabilities</t>
        </is>
      </c>
      <c r="B7" s="4" t="inlineStr">
        <is>
          <t xml:space="preserve">Maturities of lease liabilities
are as follows:
Year
Ending December 31, Operating
Leases Finance
Leases
2020
(excluding the nine months ended September 30, 2020) $ 37,922 $ 832
2021 149,476 2,705
2022 97,256 —
2023 — —
2024 — —
2025 — —
Thereafter — —
Total undiscounted
lease payments 284,654 3,537
Less:
imputed interest (12,975 ) (97 )
Total lease liabilities $ 271,679 $ 3,4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 width="14" customWidth="1" min="5" max="5"/>
    <col width="14" customWidth="1" min="6" max="6"/>
    <col width="14" customWidth="1" min="7" max="7"/>
    <col width="15" customWidth="1" min="8" max="8"/>
    <col width="13" customWidth="1" min="9" max="9"/>
    <col width="14" customWidth="1" min="10" max="10"/>
  </cols>
  <sheetData>
    <row r="1">
      <c r="A1" s="1" t="inlineStr">
        <is>
          <t>NATURE OF OPERATIONS AND SUMMARY OF SIGNIFICANT ACCOUNTING POLICIES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J2" s="2" t="inlineStr">
        <is>
          <t>Sep. 30, 2019</t>
        </is>
      </c>
    </row>
    <row r="3">
      <c r="A3" s="3" t="inlineStr">
        <is>
          <t>Accounting Policies [Abstract]</t>
        </is>
      </c>
    </row>
    <row r="4">
      <c r="A4" s="4" t="inlineStr">
        <is>
          <t>Net income</t>
        </is>
      </c>
      <c r="B4" s="6" t="n">
        <v>249175</v>
      </c>
      <c r="C4" s="6" t="n">
        <v>-1076038</v>
      </c>
      <c r="D4" s="6" t="n">
        <v>449428</v>
      </c>
      <c r="E4" s="6" t="n">
        <v>651813</v>
      </c>
      <c r="F4" s="6" t="n">
        <v>78183</v>
      </c>
      <c r="G4" s="6" t="n">
        <v>-85390</v>
      </c>
      <c r="H4" s="6" t="n">
        <v>-377435</v>
      </c>
      <c r="J4" s="6" t="n">
        <v>644606</v>
      </c>
    </row>
    <row r="5">
      <c r="A5" s="3" t="inlineStr">
        <is>
          <t>Weighted Average Outstanding Shares:</t>
        </is>
      </c>
    </row>
    <row r="6">
      <c r="A6" s="4" t="inlineStr">
        <is>
          <t>Outstanding shares</t>
        </is>
      </c>
      <c r="B6" s="5" t="n">
        <v>43914542</v>
      </c>
      <c r="E6" s="5" t="n">
        <v>39022298</v>
      </c>
      <c r="H6" s="5" t="n">
        <v>41326815</v>
      </c>
      <c r="J6" s="5" t="n">
        <v>38534021</v>
      </c>
    </row>
    <row r="7">
      <c r="A7" s="4" t="inlineStr">
        <is>
          <t>Option shares includable</t>
        </is>
      </c>
      <c r="B7" s="5" t="n">
        <v>204969</v>
      </c>
      <c r="E7" s="5" t="n">
        <v>276110</v>
      </c>
      <c r="H7" s="4" t="inlineStr">
        <is>
          <t xml:space="preserve"> </t>
        </is>
      </c>
      <c r="I7" s="4" t="inlineStr">
        <is>
          <t>[1]</t>
        </is>
      </c>
      <c r="J7" s="5" t="n">
        <v>200062</v>
      </c>
    </row>
    <row r="8">
      <c r="A8" s="4" t="inlineStr">
        <is>
          <t>Total</t>
        </is>
      </c>
      <c r="B8" s="5" t="n">
        <v>44119511</v>
      </c>
      <c r="E8" s="5" t="n">
        <v>39298408</v>
      </c>
      <c r="H8" s="5" t="n">
        <v>41326815</v>
      </c>
      <c r="J8" s="5" t="n">
        <v>38734083</v>
      </c>
    </row>
    <row r="9">
      <c r="A9" s="3" t="inlineStr">
        <is>
          <t>Net income per share</t>
        </is>
      </c>
    </row>
    <row r="10">
      <c r="A10" s="4" t="inlineStr">
        <is>
          <t>Basic (in dollars per share)</t>
        </is>
      </c>
      <c r="B10" s="7" t="n">
        <v>0.01</v>
      </c>
      <c r="E10" s="7" t="n">
        <v>0.02</v>
      </c>
      <c r="H10" s="7" t="n">
        <v>-0.01</v>
      </c>
      <c r="J10" s="7" t="n">
        <v>0.02</v>
      </c>
    </row>
    <row r="11">
      <c r="A11" s="4" t="inlineStr">
        <is>
          <t>Diluted (in dollars per share)</t>
        </is>
      </c>
      <c r="B11" s="7" t="n">
        <v>0.01</v>
      </c>
      <c r="E11" s="7" t="n">
        <v>0.02</v>
      </c>
      <c r="H11" s="7" t="n">
        <v>-0.01</v>
      </c>
      <c r="J11" s="7" t="n">
        <v>0.02</v>
      </c>
    </row>
    <row r="12"/>
    <row r="13">
      <c r="A13" s="4" t="inlineStr">
        <is>
          <t>[1]</t>
        </is>
      </c>
      <c r="B13" s="4" t="inlineStr">
        <is>
          <t>Option shares of 203,121 were not included as the impact is anti-dilutive.</t>
        </is>
      </c>
    </row>
  </sheetData>
  <mergeCells count="6">
    <mergeCell ref="A1:A2"/>
    <mergeCell ref="B1:G1"/>
    <mergeCell ref="H1:J1"/>
    <mergeCell ref="H2:I2"/>
    <mergeCell ref="A12:J12"/>
    <mergeCell ref="B13:J13"/>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Details 1)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sales</t>
        </is>
      </c>
      <c r="B3" s="6" t="n">
        <v>6080315</v>
      </c>
      <c r="C3" s="6" t="n">
        <v>6617397</v>
      </c>
      <c r="D3" s="6" t="n">
        <v>20119228</v>
      </c>
      <c r="E3" s="6" t="n">
        <v>16940487</v>
      </c>
    </row>
    <row r="4">
      <c r="A4" s="4" t="inlineStr">
        <is>
          <t>Domestic [Member]</t>
        </is>
      </c>
    </row>
    <row r="5">
      <c r="A5" s="4" t="inlineStr">
        <is>
          <t>Net sales</t>
        </is>
      </c>
      <c r="B5" s="5" t="n">
        <v>5372536</v>
      </c>
      <c r="C5" s="5" t="n">
        <v>5856203</v>
      </c>
      <c r="D5" s="5" t="n">
        <v>17459212</v>
      </c>
      <c r="E5" s="5" t="n">
        <v>14308994</v>
      </c>
    </row>
    <row r="6">
      <c r="A6" s="4" t="inlineStr">
        <is>
          <t>International [Member]</t>
        </is>
      </c>
    </row>
    <row r="7">
      <c r="A7" s="4" t="inlineStr">
        <is>
          <t>Net sales</t>
        </is>
      </c>
      <c r="B7" s="6" t="n">
        <v>707779</v>
      </c>
      <c r="C7" s="6" t="n">
        <v>761194</v>
      </c>
      <c r="D7" s="6" t="n">
        <v>2660016</v>
      </c>
      <c r="E7" s="6" t="n">
        <v>263149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4" customWidth="1" min="2" max="2"/>
  </cols>
  <sheetData>
    <row r="1">
      <c r="A1" s="1" t="inlineStr">
        <is>
          <t>NATURE OF OPERATIONS AND SUMMARY OF SIGNIFICANT ACCOUNTING POLICIES (Details Narrative)</t>
        </is>
      </c>
      <c r="B1" s="2" t="inlineStr">
        <is>
          <t>9 Months Ended</t>
        </is>
      </c>
    </row>
    <row r="2">
      <c r="B2" s="2" t="inlineStr">
        <is>
          <t>Sep. 30, 2020USD ($)Segmentshares</t>
        </is>
      </c>
    </row>
    <row r="3">
      <c r="A3" s="4" t="inlineStr">
        <is>
          <t>Number of segments | Segment</t>
        </is>
      </c>
      <c r="B3" s="5" t="n">
        <v>1</v>
      </c>
    </row>
    <row r="4">
      <c r="A4" s="4" t="inlineStr">
        <is>
          <t>FDIC cash uninsured amount | $</t>
        </is>
      </c>
      <c r="B4" s="6" t="n">
        <v>250000</v>
      </c>
    </row>
    <row r="5">
      <c r="A5" s="4" t="inlineStr">
        <is>
          <t>Option [Member]</t>
        </is>
      </c>
    </row>
    <row r="6">
      <c r="A6" s="4" t="inlineStr">
        <is>
          <t>Anti-dilutive shares | shares</t>
        </is>
      </c>
      <c r="B6" s="5" t="n">
        <v>203121</v>
      </c>
    </row>
    <row r="7">
      <c r="A7" s="4" t="inlineStr">
        <is>
          <t>Certificates Of Deposit [Member]</t>
        </is>
      </c>
    </row>
    <row r="8">
      <c r="A8" s="4" t="inlineStr">
        <is>
          <t>Interest rate</t>
        </is>
      </c>
      <c r="B8" s="4" t="inlineStr">
        <is>
          <t>1.73%</t>
        </is>
      </c>
    </row>
    <row r="9">
      <c r="A9" s="4" t="inlineStr">
        <is>
          <t>Certificate of deposit, matured date</t>
        </is>
      </c>
      <c r="B9" s="4" t="inlineStr">
        <is>
          <t>May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AND EQUIPMENT (Details) - USD ($)</t>
        </is>
      </c>
      <c r="B1" s="2" t="inlineStr">
        <is>
          <t>Sep. 30, 2020</t>
        </is>
      </c>
      <c r="C1" s="2" t="inlineStr">
        <is>
          <t>Dec. 31, 2019</t>
        </is>
      </c>
    </row>
    <row r="2">
      <c r="A2" s="4" t="inlineStr">
        <is>
          <t>Property and equipment, gross</t>
        </is>
      </c>
      <c r="B2" s="6" t="n">
        <v>3148866</v>
      </c>
      <c r="C2" s="6" t="n">
        <v>2431085</v>
      </c>
    </row>
    <row r="3">
      <c r="A3" s="4" t="inlineStr">
        <is>
          <t>Less: accumulated depreciation</t>
        </is>
      </c>
      <c r="B3" s="5" t="n">
        <v>-1888191</v>
      </c>
      <c r="C3" s="5" t="n">
        <v>-1819239</v>
      </c>
    </row>
    <row r="4">
      <c r="A4" s="4" t="inlineStr">
        <is>
          <t>Property and equipment, net</t>
        </is>
      </c>
      <c r="B4" s="5" t="n">
        <v>1260675</v>
      </c>
      <c r="C4" s="5" t="n">
        <v>611846</v>
      </c>
    </row>
    <row r="5">
      <c r="A5" s="4" t="inlineStr">
        <is>
          <t>Furniture, Office Equipment, and Leasehold Improvements [Member]</t>
        </is>
      </c>
    </row>
    <row r="6">
      <c r="A6" s="4" t="inlineStr">
        <is>
          <t>Property and equipment, gross</t>
        </is>
      </c>
      <c r="B6" s="5" t="n">
        <v>1291985</v>
      </c>
      <c r="C6" s="5" t="n">
        <v>1135107</v>
      </c>
    </row>
    <row r="7">
      <c r="A7" s="4" t="inlineStr">
        <is>
          <t>Manufacturing Equipment And Tooling [Member]</t>
        </is>
      </c>
    </row>
    <row r="8">
      <c r="A8" s="4" t="inlineStr">
        <is>
          <t>Property and equipment, gross</t>
        </is>
      </c>
      <c r="B8" s="6" t="n">
        <v>1856881</v>
      </c>
      <c r="C8" s="6" t="n">
        <v>129597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99071</v>
      </c>
      <c r="C4" s="6" t="n">
        <v>69740</v>
      </c>
      <c r="D4" s="6" t="n">
        <v>251084</v>
      </c>
      <c r="E4" s="6" t="n">
        <v>21832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2015 Stock Option Plan [Member] - Time Based Shares Options [Member] - USD ($)</t>
        </is>
      </c>
      <c r="B1" s="2" t="inlineStr">
        <is>
          <t>9 Months Ended</t>
        </is>
      </c>
    </row>
    <row r="2">
      <c r="B2" s="2" t="inlineStr">
        <is>
          <t>Sep. 30, 2020</t>
        </is>
      </c>
      <c r="C2" s="2" t="inlineStr">
        <is>
          <t>Sep. 30, 2019</t>
        </is>
      </c>
    </row>
    <row r="3">
      <c r="A3" s="4" t="inlineStr">
        <is>
          <t>Dividend yield</t>
        </is>
      </c>
      <c r="B3" s="4" t="inlineStr">
        <is>
          <t>0.00%</t>
        </is>
      </c>
      <c r="C3" s="4" t="inlineStr">
        <is>
          <t>0.00%</t>
        </is>
      </c>
    </row>
    <row r="4">
      <c r="A4" s="4" t="inlineStr">
        <is>
          <t>Weighted-average volatility</t>
        </is>
      </c>
      <c r="B4" s="4" t="inlineStr">
        <is>
          <t xml:space="preserve"> </t>
        </is>
      </c>
      <c r="C4" s="4" t="inlineStr">
        <is>
          <t xml:space="preserve"> </t>
        </is>
      </c>
    </row>
    <row r="5">
      <c r="A5" s="4" t="inlineStr">
        <is>
          <t>Expected dividends</t>
        </is>
      </c>
      <c r="B5" s="4" t="inlineStr">
        <is>
          <t xml:space="preserve"> </t>
        </is>
      </c>
      <c r="C5" s="4" t="inlineStr">
        <is>
          <t xml:space="preserve"> </t>
        </is>
      </c>
    </row>
    <row r="6">
      <c r="A6" s="4" t="inlineStr">
        <is>
          <t>Expected term (in years)</t>
        </is>
      </c>
      <c r="B6" s="4" t="inlineStr">
        <is>
          <t>10 years</t>
        </is>
      </c>
      <c r="C6" s="4" t="inlineStr">
        <is>
          <t>10 years</t>
        </is>
      </c>
    </row>
    <row r="7">
      <c r="A7" s="4" t="inlineStr">
        <is>
          <t>Minimum [Member]</t>
        </is>
      </c>
    </row>
    <row r="8">
      <c r="A8" s="4" t="inlineStr">
        <is>
          <t>Expected Volatility</t>
        </is>
      </c>
      <c r="B8" s="4" t="inlineStr">
        <is>
          <t>62.11%</t>
        </is>
      </c>
      <c r="C8" s="4" t="inlineStr">
        <is>
          <t>56.10%</t>
        </is>
      </c>
    </row>
    <row r="9">
      <c r="A9" s="4" t="inlineStr">
        <is>
          <t>Risk-free rate</t>
        </is>
      </c>
      <c r="B9" s="4" t="inlineStr">
        <is>
          <t>0.63%</t>
        </is>
      </c>
      <c r="C9" s="4" t="inlineStr">
        <is>
          <t>1.60%</t>
        </is>
      </c>
    </row>
    <row r="10">
      <c r="A10" s="4" t="inlineStr">
        <is>
          <t>Maximum [Member]</t>
        </is>
      </c>
    </row>
    <row r="11">
      <c r="A11" s="4" t="inlineStr">
        <is>
          <t>Expected Volatility</t>
        </is>
      </c>
      <c r="B11" s="4" t="inlineStr">
        <is>
          <t>62.18%</t>
        </is>
      </c>
      <c r="C11" s="4" t="inlineStr">
        <is>
          <t>60.70%</t>
        </is>
      </c>
    </row>
    <row r="12">
      <c r="A12" s="4" t="inlineStr">
        <is>
          <t>Risk-free rate</t>
        </is>
      </c>
      <c r="B12" s="4" t="inlineStr">
        <is>
          <t>0.64%</t>
        </is>
      </c>
      <c r="C12" s="4" t="inlineStr">
        <is>
          <t>2.72%</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1) - 2015 Stock Option Plan [Member] - Time Based Shares Options [Member] - USD ($)</t>
        </is>
      </c>
      <c r="B1" s="2" t="inlineStr">
        <is>
          <t>9 Months Ended</t>
        </is>
      </c>
    </row>
    <row r="2">
      <c r="B2" s="2" t="inlineStr">
        <is>
          <t>Sep. 30, 2020</t>
        </is>
      </c>
      <c r="C2" s="2" t="inlineStr">
        <is>
          <t>Sep. 30, 2019</t>
        </is>
      </c>
    </row>
    <row r="3">
      <c r="A3" s="3" t="inlineStr">
        <is>
          <t>Share-based Compensation Arrangement by Share-based Payment Award, Options, Outstanding [Roll Forward]</t>
        </is>
      </c>
    </row>
    <row r="4">
      <c r="A4" s="4" t="inlineStr">
        <is>
          <t>Outstanding at beginning</t>
        </is>
      </c>
      <c r="B4" s="5" t="n">
        <v>3647000</v>
      </c>
      <c r="C4" s="5" t="n">
        <v>2419000</v>
      </c>
    </row>
    <row r="5">
      <c r="A5" s="4" t="inlineStr">
        <is>
          <t>Granted</t>
        </is>
      </c>
      <c r="B5" s="5" t="n">
        <v>360000</v>
      </c>
      <c r="C5" s="5" t="n">
        <v>1650000</v>
      </c>
    </row>
    <row r="6">
      <c r="A6" s="4" t="inlineStr">
        <is>
          <t>Exercised</t>
        </is>
      </c>
      <c r="B6" s="5" t="n">
        <v>747006</v>
      </c>
      <c r="C6" s="5" t="n">
        <v>160000</v>
      </c>
    </row>
    <row r="7">
      <c r="A7" s="4" t="inlineStr">
        <is>
          <t>Forfeited</t>
        </is>
      </c>
      <c r="B7" s="5" t="n">
        <v>200000</v>
      </c>
      <c r="C7" s="5" t="n">
        <v>12000</v>
      </c>
    </row>
    <row r="8">
      <c r="A8" s="4" t="inlineStr">
        <is>
          <t>Outstanding at ending</t>
        </is>
      </c>
      <c r="B8" s="5" t="n">
        <v>3059994</v>
      </c>
      <c r="C8" s="5" t="n">
        <v>3897000</v>
      </c>
    </row>
    <row r="9">
      <c r="A9" s="4" t="inlineStr">
        <is>
          <t>Options exercisable at ending</t>
        </is>
      </c>
      <c r="B9" s="5" t="n">
        <v>1009629</v>
      </c>
      <c r="C9" s="5" t="n">
        <v>1037885</v>
      </c>
    </row>
    <row r="10">
      <c r="A10" s="3" t="inlineStr">
        <is>
          <t>Share-based Compensation Arrangement by Share-based Payment Award, Options, Outstanding, Weighted Average Exercise Price [Roll Forward]</t>
        </is>
      </c>
    </row>
    <row r="11">
      <c r="A11" s="4" t="inlineStr">
        <is>
          <t>Outstanding at beginning</t>
        </is>
      </c>
      <c r="B11" s="7" t="n">
        <v>1.32</v>
      </c>
      <c r="C11" s="6" t="n">
        <v>1</v>
      </c>
    </row>
    <row r="12">
      <c r="A12" s="4" t="inlineStr">
        <is>
          <t>Granted</t>
        </is>
      </c>
      <c r="B12" s="8" t="n">
        <v>9.539999999999999</v>
      </c>
      <c r="C12" s="8" t="n">
        <v>1.92</v>
      </c>
    </row>
    <row r="13">
      <c r="A13" s="4" t="inlineStr">
        <is>
          <t>Exercised</t>
        </is>
      </c>
      <c r="B13" s="8" t="n">
        <v>0.65</v>
      </c>
      <c r="C13" s="8" t="n">
        <v>0.37</v>
      </c>
    </row>
    <row r="14">
      <c r="A14" s="4" t="inlineStr">
        <is>
          <t>Forfeited</t>
        </is>
      </c>
      <c r="B14" s="8" t="n">
        <v>2.09</v>
      </c>
      <c r="C14" s="8" t="n">
        <v>0.87</v>
      </c>
    </row>
    <row r="15">
      <c r="A15" s="4" t="inlineStr">
        <is>
          <t>Outstanding at ending</t>
        </is>
      </c>
      <c r="B15" s="9" t="n">
        <v>2.4</v>
      </c>
      <c r="C15" s="8" t="n">
        <v>1.41</v>
      </c>
    </row>
    <row r="16">
      <c r="A16" s="4" t="inlineStr">
        <is>
          <t>Options exercisable at ending</t>
        </is>
      </c>
      <c r="B16" s="8" t="n">
        <v>1.36</v>
      </c>
      <c r="C16" s="8" t="n">
        <v>0.8100000000000001</v>
      </c>
    </row>
    <row r="17">
      <c r="A17" s="4" t="inlineStr">
        <is>
          <t>Weighted average fair value of options granted during the period</t>
        </is>
      </c>
      <c r="B17" s="7" t="n">
        <v>6.53</v>
      </c>
      <c r="C17" s="7" t="n">
        <v>1.33</v>
      </c>
    </row>
    <row r="18">
      <c r="A18" s="4" t="inlineStr">
        <is>
          <t>Stock-based compensation expense</t>
        </is>
      </c>
      <c r="B18" s="6" t="n">
        <v>572775</v>
      </c>
      <c r="C18" s="6" t="n">
        <v>47313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2) - 2015 Stock Option Plan [Member] - $ 0.50 - 9.76 [Member] - Time Based Shares Options [Member]</t>
        </is>
      </c>
      <c r="B1" s="2" t="inlineStr">
        <is>
          <t>9 Months Ended</t>
        </is>
      </c>
    </row>
    <row r="2">
      <c r="B2" s="2" t="inlineStr">
        <is>
          <t>Sep. 30, 2020$ / sharesshares</t>
        </is>
      </c>
    </row>
    <row r="3">
      <c r="A3" s="4" t="inlineStr">
        <is>
          <t>Number Outstanding | shares</t>
        </is>
      </c>
      <c r="B3" s="5" t="n">
        <v>3059994</v>
      </c>
    </row>
    <row r="4">
      <c r="A4" s="4" t="inlineStr">
        <is>
          <t>Weighted Average Remaining Contractual Term</t>
        </is>
      </c>
      <c r="B4" s="4" t="inlineStr">
        <is>
          <t>7 years 6 months</t>
        </is>
      </c>
    </row>
    <row r="5">
      <c r="A5" s="4" t="inlineStr">
        <is>
          <t>Weighted Average Exercise Price | $ / shares</t>
        </is>
      </c>
      <c r="B5" s="7" t="n">
        <v>2.4</v>
      </c>
    </row>
    <row r="6">
      <c r="A6" s="4" t="inlineStr">
        <is>
          <t>Number Exercisable | shares</t>
        </is>
      </c>
      <c r="B6" s="5" t="n">
        <v>1009629</v>
      </c>
    </row>
    <row r="7">
      <c r="A7" s="4" t="inlineStr">
        <is>
          <t>Weighted Average Exercise Price | $ / shares</t>
        </is>
      </c>
      <c r="B7" s="7" t="n">
        <v>1.3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3) - 2015 Stock Option Plan [Member] - Performance Based Share Options [Member] - USD ($)</t>
        </is>
      </c>
      <c r="B1" s="2" t="inlineStr">
        <is>
          <t>9 Months Ended</t>
        </is>
      </c>
    </row>
    <row r="2">
      <c r="B2" s="2" t="inlineStr">
        <is>
          <t>Sep. 30, 2020</t>
        </is>
      </c>
      <c r="C2" s="2" t="inlineStr">
        <is>
          <t>Sep. 30, 2019</t>
        </is>
      </c>
    </row>
    <row r="3">
      <c r="A3" s="4" t="inlineStr">
        <is>
          <t>Dividend yield</t>
        </is>
      </c>
      <c r="B3" s="4" t="inlineStr">
        <is>
          <t xml:space="preserve"> </t>
        </is>
      </c>
      <c r="C3" s="4" t="inlineStr">
        <is>
          <t>0.00%</t>
        </is>
      </c>
    </row>
    <row r="4">
      <c r="A4" s="4" t="inlineStr">
        <is>
          <t>Expected Volatility</t>
        </is>
      </c>
      <c r="B4" s="4" t="inlineStr">
        <is>
          <t xml:space="preserve"> </t>
        </is>
      </c>
      <c r="C4" s="4" t="inlineStr">
        <is>
          <t>58.90%</t>
        </is>
      </c>
    </row>
    <row r="5">
      <c r="A5" s="4" t="inlineStr">
        <is>
          <t>Weighted-average volatility</t>
        </is>
      </c>
      <c r="B5" s="4" t="inlineStr">
        <is>
          <t xml:space="preserve"> </t>
        </is>
      </c>
      <c r="C5" s="4" t="inlineStr">
        <is>
          <t xml:space="preserve"> </t>
        </is>
      </c>
    </row>
    <row r="6">
      <c r="A6" s="4" t="inlineStr">
        <is>
          <t>Expected dividends</t>
        </is>
      </c>
      <c r="B6" s="4" t="inlineStr">
        <is>
          <t xml:space="preserve"> </t>
        </is>
      </c>
      <c r="C6" s="4" t="inlineStr">
        <is>
          <t xml:space="preserve"> </t>
        </is>
      </c>
    </row>
    <row r="7">
      <c r="A7" s="4" t="inlineStr">
        <is>
          <t>Expected term (in years)</t>
        </is>
      </c>
      <c r="B7" s="4" t="inlineStr">
        <is>
          <t xml:space="preserve"> </t>
        </is>
      </c>
      <c r="C7" s="4" t="inlineStr">
        <is>
          <t>10 years</t>
        </is>
      </c>
    </row>
    <row r="8">
      <c r="A8" s="4" t="inlineStr">
        <is>
          <t>Risk-free rate</t>
        </is>
      </c>
      <c r="B8" s="4" t="inlineStr">
        <is>
          <t xml:space="preserve"> </t>
        </is>
      </c>
      <c r="C8" s="4" t="inlineStr">
        <is>
          <t>2.07%</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Sep. 30, 2020</t>
        </is>
      </c>
      <c r="C1" s="2" t="inlineStr">
        <is>
          <t>Dec. 31, 2019</t>
        </is>
      </c>
    </row>
    <row r="2">
      <c r="A2" s="3" t="inlineStr">
        <is>
          <t>Statement of Financial Position [Abstract]</t>
        </is>
      </c>
    </row>
    <row r="3">
      <c r="A3" s="4" t="inlineStr">
        <is>
          <t>Accounts receivable, allowance for doubtful accounts</t>
        </is>
      </c>
      <c r="B3" s="6" t="n">
        <v>24676</v>
      </c>
      <c r="C3" s="6" t="n">
        <v>32645</v>
      </c>
    </row>
    <row r="4">
      <c r="A4" s="4" t="inlineStr">
        <is>
          <t>Patents, accumulated amortization</t>
        </is>
      </c>
      <c r="B4" s="6" t="n">
        <v>335686</v>
      </c>
      <c r="C4" s="6" t="n">
        <v>288967</v>
      </c>
    </row>
    <row r="5">
      <c r="A5" s="4" t="inlineStr">
        <is>
          <t>Common stock, par value (in dollars per share)</t>
        </is>
      </c>
      <c r="B5" s="7" t="n">
        <v>0.01</v>
      </c>
      <c r="C5" s="7" t="n">
        <v>0.01</v>
      </c>
    </row>
    <row r="6">
      <c r="A6" s="4" t="inlineStr">
        <is>
          <t>Common stock, authorized</t>
        </is>
      </c>
      <c r="B6" s="5" t="n">
        <v>75000000</v>
      </c>
      <c r="C6" s="5" t="n">
        <v>75000000</v>
      </c>
    </row>
    <row r="7">
      <c r="A7" s="4" t="inlineStr">
        <is>
          <t>Common stock, issued</t>
        </is>
      </c>
      <c r="B7" s="5" t="n">
        <v>46671807</v>
      </c>
      <c r="C7" s="5" t="n">
        <v>42239788</v>
      </c>
    </row>
    <row r="8">
      <c r="A8" s="4" t="inlineStr">
        <is>
          <t>Common stock, outstanding</t>
        </is>
      </c>
      <c r="B8" s="5" t="n">
        <v>43934576</v>
      </c>
      <c r="C8" s="5" t="n">
        <v>39502557</v>
      </c>
    </row>
    <row r="9">
      <c r="A9" s="4" t="inlineStr">
        <is>
          <t>Treasury stock</t>
        </is>
      </c>
      <c r="B9" s="5" t="n">
        <v>2737231</v>
      </c>
      <c r="C9" s="5" t="n">
        <v>27372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4) - 2015 Stock Option Plan [Member] - Performance Based Share Options [Member] - USD ($)</t>
        </is>
      </c>
      <c r="B1" s="2" t="inlineStr">
        <is>
          <t>9 Months Ended</t>
        </is>
      </c>
    </row>
    <row r="2">
      <c r="B2" s="2" t="inlineStr">
        <is>
          <t>Sep. 30, 2020</t>
        </is>
      </c>
      <c r="C2" s="2" t="inlineStr">
        <is>
          <t>Sep. 30, 2019</t>
        </is>
      </c>
    </row>
    <row r="3">
      <c r="A3" s="3" t="inlineStr">
        <is>
          <t>Share-based Compensation Arrangement by Share-based Payment Award, Options, Outstanding [Roll Forward]</t>
        </is>
      </c>
    </row>
    <row r="4">
      <c r="A4" s="4" t="inlineStr">
        <is>
          <t>Outstanding at beginning</t>
        </is>
      </c>
      <c r="B4" s="5" t="n">
        <v>1000000</v>
      </c>
      <c r="C4" s="4" t="inlineStr">
        <is>
          <t xml:space="preserve"> </t>
        </is>
      </c>
    </row>
    <row r="5">
      <c r="A5" s="4" t="inlineStr">
        <is>
          <t>Granted</t>
        </is>
      </c>
      <c r="B5" s="4" t="inlineStr">
        <is>
          <t xml:space="preserve"> </t>
        </is>
      </c>
      <c r="C5" s="5" t="n">
        <v>1000000</v>
      </c>
    </row>
    <row r="6">
      <c r="A6" s="4" t="inlineStr">
        <is>
          <t>Exercised</t>
        </is>
      </c>
      <c r="B6" s="4" t="inlineStr">
        <is>
          <t xml:space="preserve"> </t>
        </is>
      </c>
      <c r="C6" s="4" t="inlineStr">
        <is>
          <t xml:space="preserve"> </t>
        </is>
      </c>
    </row>
    <row r="7">
      <c r="A7" s="4" t="inlineStr">
        <is>
          <t>Forfeited</t>
        </is>
      </c>
      <c r="B7" s="4" t="inlineStr">
        <is>
          <t xml:space="preserve"> </t>
        </is>
      </c>
      <c r="C7" s="4" t="inlineStr">
        <is>
          <t xml:space="preserve"> </t>
        </is>
      </c>
    </row>
    <row r="8">
      <c r="A8" s="4" t="inlineStr">
        <is>
          <t>Outstanding at ending</t>
        </is>
      </c>
      <c r="B8" s="5" t="n">
        <v>1000000</v>
      </c>
      <c r="C8" s="5" t="n">
        <v>1000000</v>
      </c>
    </row>
    <row r="9">
      <c r="A9" s="4" t="inlineStr">
        <is>
          <t>Options exercisable at ending</t>
        </is>
      </c>
      <c r="B9" s="5" t="n">
        <v>333333</v>
      </c>
      <c r="C9" s="4" t="inlineStr">
        <is>
          <t xml:space="preserve"> </t>
        </is>
      </c>
    </row>
    <row r="10">
      <c r="A10" s="3" t="inlineStr">
        <is>
          <t>Share-based Compensation Arrangement by Share-based Payment Award, Options, Outstanding, Weighted Average Exercise Price [Roll Forward]</t>
        </is>
      </c>
    </row>
    <row r="11">
      <c r="A11" s="4" t="inlineStr">
        <is>
          <t>Outstanding at beginning</t>
        </is>
      </c>
      <c r="B11" s="7" t="n">
        <v>1.7</v>
      </c>
      <c r="C11" s="4" t="inlineStr">
        <is>
          <t xml:space="preserve"> </t>
        </is>
      </c>
    </row>
    <row r="12">
      <c r="A12" s="4" t="inlineStr">
        <is>
          <t>Granted</t>
        </is>
      </c>
      <c r="B12" s="4" t="inlineStr">
        <is>
          <t xml:space="preserve"> </t>
        </is>
      </c>
      <c r="C12" s="8" t="n">
        <v>1.7</v>
      </c>
    </row>
    <row r="13">
      <c r="A13" s="4" t="inlineStr">
        <is>
          <t>Exercised</t>
        </is>
      </c>
      <c r="B13" s="4" t="inlineStr">
        <is>
          <t xml:space="preserve"> </t>
        </is>
      </c>
      <c r="C13" s="4" t="inlineStr">
        <is>
          <t xml:space="preserve"> </t>
        </is>
      </c>
    </row>
    <row r="14">
      <c r="A14" s="4" t="inlineStr">
        <is>
          <t>Forfeited</t>
        </is>
      </c>
      <c r="B14" s="4" t="inlineStr">
        <is>
          <t xml:space="preserve"> </t>
        </is>
      </c>
      <c r="C14" s="4" t="inlineStr">
        <is>
          <t xml:space="preserve"> </t>
        </is>
      </c>
    </row>
    <row r="15">
      <c r="A15" s="4" t="inlineStr">
        <is>
          <t>Outstanding at ending</t>
        </is>
      </c>
      <c r="B15" s="8" t="n">
        <v>1.7</v>
      </c>
      <c r="C15" s="8" t="n">
        <v>1.7</v>
      </c>
    </row>
    <row r="16">
      <c r="A16" s="4" t="inlineStr">
        <is>
          <t>Options exercisable at ending</t>
        </is>
      </c>
      <c r="B16" s="8" t="n">
        <v>1.7</v>
      </c>
      <c r="C16" s="4" t="inlineStr">
        <is>
          <t xml:space="preserve"> </t>
        </is>
      </c>
    </row>
    <row r="17">
      <c r="A17" s="4" t="inlineStr">
        <is>
          <t>Weighted average fair value of options granted during the period</t>
        </is>
      </c>
      <c r="B17" s="4" t="inlineStr">
        <is>
          <t xml:space="preserve"> </t>
        </is>
      </c>
      <c r="C17" s="7" t="n">
        <v>1.16</v>
      </c>
    </row>
    <row r="18">
      <c r="A18" s="4" t="inlineStr">
        <is>
          <t>Stock-based compensation expense</t>
        </is>
      </c>
      <c r="B18" s="6" t="n">
        <v>438365</v>
      </c>
      <c r="C18" s="6" t="n">
        <v>16763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5) - 2015 Stock Option Plan [Member] - Performance Based Share Options [Member] - $1.70 [Member]</t>
        </is>
      </c>
      <c r="B1" s="2" t="inlineStr">
        <is>
          <t>9 Months Ended</t>
        </is>
      </c>
    </row>
    <row r="2">
      <c r="B2" s="2" t="inlineStr">
        <is>
          <t>Sep. 30, 2020$ / sharesshares</t>
        </is>
      </c>
    </row>
    <row r="3">
      <c r="A3" s="4" t="inlineStr">
        <is>
          <t>Number Outstanding | shares</t>
        </is>
      </c>
      <c r="B3" s="5" t="n">
        <v>1000000</v>
      </c>
    </row>
    <row r="4">
      <c r="A4" s="4" t="inlineStr">
        <is>
          <t>Weighted Average Remaining Contractual Term</t>
        </is>
      </c>
      <c r="B4" s="4" t="inlineStr">
        <is>
          <t>8 years 8 months 12 days</t>
        </is>
      </c>
    </row>
    <row r="5">
      <c r="A5" s="4" t="inlineStr">
        <is>
          <t>Weighted Average Exercise Price | $ / shares</t>
        </is>
      </c>
      <c r="B5" s="7" t="n">
        <v>1.7</v>
      </c>
    </row>
    <row r="6">
      <c r="A6" s="4" t="inlineStr">
        <is>
          <t>Number Exercisable | shares</t>
        </is>
      </c>
      <c r="B6" s="5" t="n">
        <v>333333</v>
      </c>
    </row>
    <row r="7">
      <c r="A7" s="4" t="inlineStr">
        <is>
          <t>Weighted Average Exercise Price | $ / shares</t>
        </is>
      </c>
      <c r="B7" s="7" t="n">
        <v>1.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5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BASED COMPENSATION (Details Narrative) - USD ($)</t>
        </is>
      </c>
      <c r="B1" s="2" t="inlineStr">
        <is>
          <t>Sep. 30, 2019</t>
        </is>
      </c>
      <c r="C1" s="2" t="inlineStr">
        <is>
          <t>May 20, 2019</t>
        </is>
      </c>
      <c r="D1" s="2" t="inlineStr">
        <is>
          <t>Apr. 23, 2019</t>
        </is>
      </c>
      <c r="E1" s="2" t="inlineStr">
        <is>
          <t>Apr. 02, 2019</t>
        </is>
      </c>
      <c r="F1" s="2" t="inlineStr">
        <is>
          <t>Feb. 20, 2019</t>
        </is>
      </c>
      <c r="G1" s="2" t="inlineStr">
        <is>
          <t>Feb. 02, 2019</t>
        </is>
      </c>
      <c r="H1" s="2" t="inlineStr">
        <is>
          <t>Jan. 02, 2019</t>
        </is>
      </c>
      <c r="I1" s="2" t="inlineStr">
        <is>
          <t>Jun. 30, 2020</t>
        </is>
      </c>
      <c r="J1" s="2" t="inlineStr">
        <is>
          <t>Sep. 30, 2020</t>
        </is>
      </c>
      <c r="K1" s="2" t="inlineStr">
        <is>
          <t>Sep. 30, 2019</t>
        </is>
      </c>
      <c r="L1" s="2" t="inlineStr">
        <is>
          <t>Dec. 31, 2019</t>
        </is>
      </c>
      <c r="M1" s="2" t="inlineStr">
        <is>
          <t>Dec. 31, 2018</t>
        </is>
      </c>
    </row>
    <row r="2">
      <c r="A2" s="4" t="inlineStr">
        <is>
          <t>Number of shares authorized to employees</t>
        </is>
      </c>
      <c r="J2" s="5" t="n">
        <v>60000</v>
      </c>
    </row>
    <row r="3">
      <c r="A3" s="4" t="inlineStr">
        <is>
          <t>Settlement Agreement [Member] | EMED Technologies Corporation [Member]</t>
        </is>
      </c>
    </row>
    <row r="4">
      <c r="A4" s="4" t="inlineStr">
        <is>
          <t>Description of vesting rights</t>
        </is>
      </c>
      <c r="C4" s="4" t="inlineStr">
        <is>
          <t>The Company issued to EMED (i) 95,238 restricted stock units, which vested on May 21, 2020 and 95,238 restricted stock units vesting on January 1, 2021, and (ii) an option to purchase up to 400,000 shares of the Company’s common stock at an exercise price of $11.21 per share prior to February 1, 2021, which can be settled in cash in lieu of common stock at the Company’s sole discretion, provided that the number of shares of common stock and/or amount of cash paid by the Company upon exercise will be capped at a value of $16.21 per share.  The option was recorded at $347,008, the estimated fair value of the option using the Black-Scholes option pricing model with a volatility rate of 52.68% and a risk-free rate of 0.17%.</t>
        </is>
      </c>
    </row>
    <row r="5">
      <c r="A5" s="4" t="inlineStr">
        <is>
          <t>Non-cash expense</t>
        </is>
      </c>
      <c r="I5" s="6" t="n">
        <v>2200000</v>
      </c>
    </row>
    <row r="6">
      <c r="A6" s="4" t="inlineStr">
        <is>
          <t>Independent Directors [Member]</t>
        </is>
      </c>
    </row>
    <row r="7">
      <c r="A7" s="4" t="inlineStr">
        <is>
          <t>Description of payment terms</t>
        </is>
      </c>
      <c r="F7" s="4" t="inlineStr">
        <is>
          <t>Paid quarterly half in cash and half in common stock</t>
        </is>
      </c>
    </row>
    <row r="8">
      <c r="A8" s="4" t="inlineStr">
        <is>
          <t>Annually compensation paid per director</t>
        </is>
      </c>
      <c r="F8" s="6" t="n">
        <v>25000</v>
      </c>
      <c r="H8" s="6" t="n">
        <v>50000</v>
      </c>
    </row>
    <row r="9">
      <c r="A9" s="4" t="inlineStr">
        <is>
          <t>Annually additional payment for agreement</t>
        </is>
      </c>
      <c r="F9" s="6" t="n">
        <v>10000</v>
      </c>
    </row>
    <row r="10">
      <c r="A10" s="4" t="inlineStr">
        <is>
          <t>Mr. R. John Fletcher [Member]</t>
        </is>
      </c>
    </row>
    <row r="11">
      <c r="A11" s="4" t="inlineStr">
        <is>
          <t>Annually compensation paid per director</t>
        </is>
      </c>
      <c r="B11" s="6" t="n">
        <v>50000</v>
      </c>
    </row>
    <row r="12">
      <c r="A12" s="4" t="inlineStr">
        <is>
          <t>Chief Executive Officer, Mr. Goldberger [Member] | Employment Agreement [Member]</t>
        </is>
      </c>
    </row>
    <row r="13">
      <c r="A13" s="4" t="inlineStr">
        <is>
          <t>Number of shares authorized to employees</t>
        </is>
      </c>
      <c r="G13" s="5" t="n">
        <v>90604</v>
      </c>
    </row>
    <row r="14">
      <c r="A14" s="4" t="inlineStr">
        <is>
          <t>Description of payment terms</t>
        </is>
      </c>
      <c r="E14" s="4" t="inlineStr">
        <is>
          <t>A performance bonus in the amount of $270,000 to be paid half in cash and half in stock.</t>
        </is>
      </c>
    </row>
    <row r="15">
      <c r="A15" s="4" t="inlineStr">
        <is>
          <t>2015 Stock Option Plan [Member]</t>
        </is>
      </c>
    </row>
    <row r="16">
      <c r="A16" s="4" t="inlineStr">
        <is>
          <t>Number of shares authorized to employees</t>
        </is>
      </c>
      <c r="D16" s="5" t="n">
        <v>6000000</v>
      </c>
    </row>
    <row r="17">
      <c r="A17" s="4" t="inlineStr">
        <is>
          <t>2015 Stock Option Plan [Member] | Time Based Shares Options [Member]</t>
        </is>
      </c>
    </row>
    <row r="18">
      <c r="A18" s="4" t="inlineStr">
        <is>
          <t>Weighted average grant date fair value of stock options</t>
        </is>
      </c>
      <c r="J18" s="7" t="n">
        <v>6.53</v>
      </c>
      <c r="K18" s="7" t="n">
        <v>1.33</v>
      </c>
    </row>
    <row r="19">
      <c r="A19" s="4" t="inlineStr">
        <is>
          <t>Allocated stock-based compensation expense</t>
        </is>
      </c>
      <c r="J19" s="6" t="n">
        <v>572775</v>
      </c>
      <c r="K19" s="6" t="n">
        <v>473139</v>
      </c>
    </row>
    <row r="20">
      <c r="A20" s="4" t="inlineStr">
        <is>
          <t>Total unrecognized compensation cost</t>
        </is>
      </c>
      <c r="J20" s="6" t="n">
        <v>3679084</v>
      </c>
    </row>
    <row r="21">
      <c r="A21" s="4" t="inlineStr">
        <is>
          <t>Weighted-average period (in years)</t>
        </is>
      </c>
      <c r="J21" s="4" t="inlineStr">
        <is>
          <t>48 months</t>
        </is>
      </c>
    </row>
    <row r="22">
      <c r="A22" s="4" t="inlineStr">
        <is>
          <t>Total fair value of shares vested</t>
        </is>
      </c>
      <c r="J22" s="6" t="n">
        <v>874041</v>
      </c>
      <c r="K22" s="6" t="n">
        <v>506729</v>
      </c>
    </row>
    <row r="23">
      <c r="A23" s="4" t="inlineStr">
        <is>
          <t>Number of options outstanding</t>
        </is>
      </c>
      <c r="B23" s="5" t="n">
        <v>3897000</v>
      </c>
      <c r="J23" s="5" t="n">
        <v>3059994</v>
      </c>
      <c r="K23" s="5" t="n">
        <v>3897000</v>
      </c>
      <c r="L23" s="5" t="n">
        <v>3647000</v>
      </c>
      <c r="M23" s="5" t="n">
        <v>2419000</v>
      </c>
    </row>
    <row r="24">
      <c r="A24" s="4" t="inlineStr">
        <is>
          <t>Cash received from option exercises</t>
        </is>
      </c>
      <c r="J24" s="6" t="n">
        <v>95880</v>
      </c>
      <c r="K24" s="6" t="n">
        <v>58900</v>
      </c>
    </row>
    <row r="25">
      <c r="A25" s="4" t="inlineStr">
        <is>
          <t>Number of options exercised</t>
        </is>
      </c>
      <c r="J25" s="5" t="n">
        <v>296226</v>
      </c>
      <c r="K25" s="5" t="n">
        <v>30022</v>
      </c>
    </row>
    <row r="26">
      <c r="A26" s="4" t="inlineStr">
        <is>
          <t>2015 Stock Option Plan [Member] | Performance Based Share Options [Member]</t>
        </is>
      </c>
    </row>
    <row r="27">
      <c r="A27" s="4" t="inlineStr">
        <is>
          <t>Weighted average grant date fair value of stock options</t>
        </is>
      </c>
      <c r="J27" s="4" t="inlineStr">
        <is>
          <t xml:space="preserve"> </t>
        </is>
      </c>
      <c r="K27" s="7" t="n">
        <v>1.16</v>
      </c>
    </row>
    <row r="28">
      <c r="A28" s="4" t="inlineStr">
        <is>
          <t>Allocated stock-based compensation expense</t>
        </is>
      </c>
      <c r="J28" s="6" t="n">
        <v>438365</v>
      </c>
      <c r="K28" s="6" t="n">
        <v>167636</v>
      </c>
    </row>
    <row r="29">
      <c r="A29" s="4" t="inlineStr">
        <is>
          <t>Weighted-average grant-date fair value options granted</t>
        </is>
      </c>
      <c r="K29" s="5" t="n">
        <v>1160000</v>
      </c>
    </row>
    <row r="30">
      <c r="A30" s="4" t="inlineStr">
        <is>
          <t>Total unrecognized compensation cost</t>
        </is>
      </c>
      <c r="J30" s="6" t="n">
        <v>430833</v>
      </c>
    </row>
    <row r="31">
      <c r="A31" s="4" t="inlineStr">
        <is>
          <t>Weighted-average period (in years)</t>
        </is>
      </c>
      <c r="J31" s="4" t="inlineStr">
        <is>
          <t>31 months</t>
        </is>
      </c>
    </row>
    <row r="32">
      <c r="A32" s="4" t="inlineStr">
        <is>
          <t>Total fair value of shares vested</t>
        </is>
      </c>
      <c r="J32" s="6" t="n">
        <v>387520</v>
      </c>
      <c r="K32" s="6" t="n">
        <v>0</v>
      </c>
    </row>
    <row r="33">
      <c r="A33" s="4" t="inlineStr">
        <is>
          <t>Number of options outstanding</t>
        </is>
      </c>
      <c r="B33" s="5" t="n">
        <v>1000000</v>
      </c>
      <c r="J33" s="5" t="n">
        <v>1000000</v>
      </c>
      <c r="K33" s="5" t="n">
        <v>1000000</v>
      </c>
      <c r="L33" s="5" t="n">
        <v>1000000</v>
      </c>
      <c r="M3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43" customWidth="1" min="2" max="2"/>
    <col width="16" customWidth="1" min="3" max="3"/>
    <col width="57" customWidth="1" min="4" max="4"/>
    <col width="45" customWidth="1" min="5" max="5"/>
    <col width="14" customWidth="1" min="6" max="6"/>
    <col width="14" customWidth="1" min="7" max="7"/>
    <col width="14" customWidth="1" min="8" max="8"/>
  </cols>
  <sheetData>
    <row r="1">
      <c r="A1" s="1" t="inlineStr">
        <is>
          <t>DEBT OBLIGATIONS (Details Narrative) - USD ($)</t>
        </is>
      </c>
      <c r="B1" s="2" t="inlineStr">
        <is>
          <t>Apr. 27, 2020</t>
        </is>
      </c>
      <c r="C1" s="2" t="inlineStr">
        <is>
          <t>Apr. 20, 2020</t>
        </is>
      </c>
      <c r="D1" s="2" t="inlineStr">
        <is>
          <t>Apr. 14, 2020</t>
        </is>
      </c>
      <c r="E1" s="2" t="inlineStr">
        <is>
          <t>Feb. 08, 2018</t>
        </is>
      </c>
      <c r="F1" s="2" t="inlineStr">
        <is>
          <t>Sep. 30, 2020</t>
        </is>
      </c>
      <c r="G1" s="2" t="inlineStr">
        <is>
          <t>Apr. 23, 2020</t>
        </is>
      </c>
      <c r="H1" s="2" t="inlineStr">
        <is>
          <t>Jun. 30, 2019</t>
        </is>
      </c>
    </row>
    <row r="2">
      <c r="A2" s="4" t="inlineStr">
        <is>
          <t>PPP Loan Agreement [Member]</t>
        </is>
      </c>
    </row>
    <row r="3">
      <c r="A3" s="4" t="inlineStr">
        <is>
          <t>Loans, principal amount</t>
        </is>
      </c>
      <c r="C3" s="6" t="n">
        <v>1476508</v>
      </c>
    </row>
    <row r="4">
      <c r="A4" s="4" t="inlineStr">
        <is>
          <t>Loans, funded date</t>
        </is>
      </c>
      <c r="C4" s="4" t="inlineStr">
        <is>
          <t>Apr. 27,
		2020</t>
        </is>
      </c>
    </row>
    <row r="5">
      <c r="A5" s="4" t="inlineStr">
        <is>
          <t>Key Equipment Finance [Member] | Progress Payment Loan and Security Agreement And Master Security Agreement [Member]</t>
        </is>
      </c>
    </row>
    <row r="6">
      <c r="A6" s="4" t="inlineStr">
        <is>
          <t>Interest rate terms</t>
        </is>
      </c>
      <c r="B6" s="4" t="inlineStr">
        <is>
          <t>Fixed rate of 4.07% per annum</t>
        </is>
      </c>
    </row>
    <row r="7">
      <c r="A7" s="4" t="inlineStr">
        <is>
          <t>Loans, principal amount</t>
        </is>
      </c>
      <c r="B7" s="6" t="n">
        <v>2500000</v>
      </c>
    </row>
    <row r="8">
      <c r="A8" s="4" t="inlineStr">
        <is>
          <t>Principal and interest payable terms</t>
        </is>
      </c>
      <c r="B8" s="4" t="inlineStr">
        <is>
          <t>84 equal consecutive monthly installments.</t>
        </is>
      </c>
    </row>
    <row r="9">
      <c r="A9" s="4" t="inlineStr">
        <is>
          <t>Promissory Note [Member] | KeyBank National Association [Member]</t>
        </is>
      </c>
    </row>
    <row r="10">
      <c r="A10" s="4" t="inlineStr">
        <is>
          <t>Face amount</t>
        </is>
      </c>
      <c r="D10" s="6" t="n">
        <v>3500000</v>
      </c>
      <c r="G10" s="6" t="n">
        <v>2000000</v>
      </c>
    </row>
    <row r="11">
      <c r="A11" s="4" t="inlineStr">
        <is>
          <t>Interest rate terms</t>
        </is>
      </c>
      <c r="D11" s="4" t="inlineStr">
        <is>
          <t>LIBOR plus 2.25%</t>
        </is>
      </c>
    </row>
    <row r="12">
      <c r="A12" s="4" t="inlineStr">
        <is>
          <t>Promissory Note [Member] | Non-Disclosable Revolving Line of Credit [Member] | KeyBank National Association [Member]</t>
        </is>
      </c>
    </row>
    <row r="13">
      <c r="A13" s="4" t="inlineStr">
        <is>
          <t>Face amount</t>
        </is>
      </c>
      <c r="D13" s="6" t="n">
        <v>3500000</v>
      </c>
    </row>
    <row r="14">
      <c r="A14" s="4" t="inlineStr">
        <is>
          <t>Interest rate terms</t>
        </is>
      </c>
      <c r="D14" s="4" t="inlineStr">
        <is>
          <t>Prime Rate announced by the Bank minus 0.75%</t>
        </is>
      </c>
    </row>
    <row r="15">
      <c r="A15" s="4" t="inlineStr">
        <is>
          <t>Debt instrument, principal and unpaid interest due</t>
        </is>
      </c>
      <c r="D15" s="4" t="inlineStr">
        <is>
          <t>Jun. 1,
		2021</t>
        </is>
      </c>
    </row>
    <row r="16">
      <c r="A16" s="4" t="inlineStr">
        <is>
          <t>Debt instrument, prepaid terms</t>
        </is>
      </c>
      <c r="D16" s="4" t="inlineStr">
        <is>
          <t>Any time prior to maturity with no prepayment penalties.</t>
        </is>
      </c>
    </row>
    <row r="17">
      <c r="A17" s="4" t="inlineStr">
        <is>
          <t>KeyBank National Association [Member] | Promissory Note [Member] | Revolving Credit Facility [Member]</t>
        </is>
      </c>
    </row>
    <row r="18">
      <c r="A18" s="4" t="inlineStr">
        <is>
          <t>Face amount</t>
        </is>
      </c>
      <c r="E18" s="6" t="n">
        <v>1500000</v>
      </c>
      <c r="F18" s="6" t="n">
        <v>0</v>
      </c>
      <c r="H18" s="6" t="n">
        <v>0</v>
      </c>
    </row>
    <row r="19">
      <c r="A19" s="4" t="inlineStr">
        <is>
          <t>Interest rate terms</t>
        </is>
      </c>
      <c r="E19" s="4" t="inlineStr">
        <is>
          <t>LIBOR plus 2.25%</t>
        </is>
      </c>
    </row>
    <row r="20">
      <c r="A20" s="4" t="inlineStr">
        <is>
          <t>Description collateral</t>
        </is>
      </c>
      <c r="E20" s="4" t="inlineStr">
        <is>
          <t>collateralized with a certificate of deposit</t>
        </is>
      </c>
    </row>
    <row r="21">
      <c r="A21" s="4" t="inlineStr">
        <is>
          <t>Collateral amount</t>
        </is>
      </c>
      <c r="E21" s="6" t="n">
        <v>1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37921</v>
      </c>
      <c r="C4" s="6" t="n">
        <v>37922</v>
      </c>
      <c r="D4" s="6" t="n">
        <v>113764</v>
      </c>
      <c r="E4" s="6" t="n">
        <v>111672</v>
      </c>
    </row>
    <row r="5">
      <c r="A5" s="4" t="inlineStr">
        <is>
          <t>Short-term lease cost</t>
        </is>
      </c>
      <c r="B5" s="5" t="n">
        <v>19846</v>
      </c>
      <c r="C5" s="5" t="n">
        <v>5535</v>
      </c>
      <c r="D5" s="5" t="n">
        <v>33535</v>
      </c>
      <c r="E5" s="5" t="n">
        <v>18196</v>
      </c>
    </row>
    <row r="6">
      <c r="A6" s="4" t="inlineStr">
        <is>
          <t>Total lease cost</t>
        </is>
      </c>
      <c r="B6" s="5" t="n">
        <v>57767</v>
      </c>
      <c r="C6" s="5" t="n">
        <v>43457</v>
      </c>
      <c r="D6" s="5" t="n">
        <v>147299</v>
      </c>
      <c r="E6" s="5" t="n">
        <v>129868</v>
      </c>
    </row>
    <row r="7">
      <c r="A7" s="3" t="inlineStr">
        <is>
          <t>Finance lease cost:</t>
        </is>
      </c>
    </row>
    <row r="8">
      <c r="A8" s="4" t="inlineStr">
        <is>
          <t>Amortization of right-of-use assets</t>
        </is>
      </c>
      <c r="B8" s="5" t="n">
        <v>791</v>
      </c>
      <c r="C8" s="5" t="n">
        <v>1061</v>
      </c>
      <c r="D8" s="5" t="n">
        <v>4502</v>
      </c>
      <c r="E8" s="5" t="n">
        <v>3182</v>
      </c>
    </row>
    <row r="9">
      <c r="A9" s="4" t="inlineStr">
        <is>
          <t>Interest on lease liabilities</t>
        </is>
      </c>
      <c r="B9" s="5" t="n">
        <v>47</v>
      </c>
      <c r="C9" s="5" t="n">
        <v>47</v>
      </c>
      <c r="D9" s="5" t="n">
        <v>199</v>
      </c>
      <c r="E9" s="5" t="n">
        <v>178</v>
      </c>
    </row>
    <row r="10">
      <c r="A10" s="4" t="inlineStr">
        <is>
          <t>Total finance lease cost</t>
        </is>
      </c>
      <c r="B10" s="6" t="n">
        <v>838</v>
      </c>
      <c r="C10" s="6" t="n">
        <v>1108</v>
      </c>
      <c r="D10" s="6" t="n">
        <v>4701</v>
      </c>
      <c r="E10" s="6" t="n">
        <v>336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etails 1) - USD ($)</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rom operating leases</t>
        </is>
      </c>
      <c r="B4" s="6" t="n">
        <v>113764</v>
      </c>
      <c r="C4" s="6" t="n">
        <v>111672</v>
      </c>
    </row>
    <row r="5">
      <c r="A5" s="4" t="inlineStr">
        <is>
          <t>Financing cash flows from finance leases</t>
        </is>
      </c>
      <c r="B5" s="6" t="n">
        <v>4502</v>
      </c>
      <c r="C5" s="6" t="n">
        <v>312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Details 2) - USD ($)</t>
        </is>
      </c>
      <c r="B1" s="2" t="inlineStr">
        <is>
          <t>Sep. 30, 2020</t>
        </is>
      </c>
      <c r="C1" s="2" t="inlineStr">
        <is>
          <t>Dec. 31, 2019</t>
        </is>
      </c>
    </row>
    <row r="2">
      <c r="A2" s="3" t="inlineStr">
        <is>
          <t>Operating Leases</t>
        </is>
      </c>
    </row>
    <row r="3">
      <c r="A3" s="4" t="inlineStr">
        <is>
          <t>Operating lease right-of-use assets</t>
        </is>
      </c>
      <c r="B3" s="6" t="n">
        <v>271679</v>
      </c>
      <c r="C3" s="6" t="n">
        <v>373734</v>
      </c>
    </row>
    <row r="4">
      <c r="A4" s="4" t="inlineStr">
        <is>
          <t>Operating lease current liabilities</t>
        </is>
      </c>
      <c r="B4" s="5" t="n">
        <v>140450</v>
      </c>
      <c r="C4" s="5" t="n">
        <v>136888</v>
      </c>
    </row>
    <row r="5">
      <c r="A5" s="4" t="inlineStr">
        <is>
          <t>Operating lease long term liabilities</t>
        </is>
      </c>
      <c r="B5" s="5" t="n">
        <v>131229</v>
      </c>
      <c r="C5" s="5" t="n">
        <v>236846</v>
      </c>
    </row>
    <row r="6">
      <c r="A6" s="4" t="inlineStr">
        <is>
          <t>Total operating lease liabilities</t>
        </is>
      </c>
      <c r="B6" s="5" t="n">
        <v>271679</v>
      </c>
      <c r="C6" s="5" t="n">
        <v>373734</v>
      </c>
    </row>
    <row r="7">
      <c r="A7" s="3" t="inlineStr">
        <is>
          <t>Finance Leases</t>
        </is>
      </c>
    </row>
    <row r="8">
      <c r="A8" s="4" t="inlineStr">
        <is>
          <t>Property and equipment, at cost</t>
        </is>
      </c>
      <c r="B8" s="5" t="n">
        <v>12725</v>
      </c>
      <c r="C8" s="5" t="n">
        <v>12725</v>
      </c>
    </row>
    <row r="9">
      <c r="A9" s="4" t="inlineStr">
        <is>
          <t>Accumulated depreciation</t>
        </is>
      </c>
      <c r="B9" s="5" t="n">
        <v>-9344</v>
      </c>
      <c r="C9" s="5" t="n">
        <v>-4837</v>
      </c>
    </row>
    <row r="10">
      <c r="A10" s="4" t="inlineStr">
        <is>
          <t>Property and equipment, net</t>
        </is>
      </c>
      <c r="B10" s="5" t="n">
        <v>3381</v>
      </c>
      <c r="C10" s="5" t="n">
        <v>7888</v>
      </c>
    </row>
    <row r="11">
      <c r="A11" s="4" t="inlineStr">
        <is>
          <t>Finance lease current liabilities</t>
        </is>
      </c>
      <c r="B11" s="5" t="n">
        <v>3026</v>
      </c>
      <c r="C11" s="5" t="n">
        <v>5296</v>
      </c>
    </row>
    <row r="12">
      <c r="A12" s="4" t="inlineStr">
        <is>
          <t>Finance lease long term liabilities</t>
        </is>
      </c>
      <c r="B12" s="5" t="n">
        <v>414</v>
      </c>
      <c r="C12" s="5" t="n">
        <v>2646</v>
      </c>
    </row>
    <row r="13">
      <c r="A13" s="4" t="inlineStr">
        <is>
          <t>Total finance lease liabilities</t>
        </is>
      </c>
      <c r="B13" s="6" t="n">
        <v>3440</v>
      </c>
      <c r="C13" s="6" t="n">
        <v>79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23" customWidth="1" min="2" max="2"/>
    <col width="25" customWidth="1" min="3" max="3"/>
  </cols>
  <sheetData>
    <row r="1">
      <c r="A1" s="1" t="inlineStr">
        <is>
          <t>LEASES (Details 3)</t>
        </is>
      </c>
      <c r="B1" s="2" t="inlineStr">
        <is>
          <t>Sep. 30, 2020</t>
        </is>
      </c>
      <c r="C1" s="2" t="inlineStr">
        <is>
          <t>Jun. 30, 2019</t>
        </is>
      </c>
    </row>
    <row r="2">
      <c r="A2" s="3" t="inlineStr">
        <is>
          <t>Weighted Average Remaining Lease Term</t>
        </is>
      </c>
    </row>
    <row r="3">
      <c r="A3" s="4" t="inlineStr">
        <is>
          <t>Operating leases</t>
        </is>
      </c>
      <c r="B3" s="4" t="inlineStr">
        <is>
          <t>1 year 7 months 6 days</t>
        </is>
      </c>
      <c r="C3" s="4" t="inlineStr">
        <is>
          <t>2 years 4 months 24 days</t>
        </is>
      </c>
    </row>
    <row r="4">
      <c r="A4" s="4" t="inlineStr">
        <is>
          <t>Finance leases</t>
        </is>
      </c>
      <c r="B4" s="4" t="inlineStr">
        <is>
          <t>1 year</t>
        </is>
      </c>
      <c r="C4" s="4" t="inlineStr">
        <is>
          <t>1 year 3 months 18 days</t>
        </is>
      </c>
    </row>
    <row r="5">
      <c r="A5" s="3" t="inlineStr">
        <is>
          <t>Weighted Average Discount Rate</t>
        </is>
      </c>
    </row>
    <row r="6">
      <c r="A6" s="4" t="inlineStr">
        <is>
          <t>Operating leases</t>
        </is>
      </c>
      <c r="B6" s="4" t="inlineStr">
        <is>
          <t>4.75%</t>
        </is>
      </c>
      <c r="C6" s="4" t="inlineStr">
        <is>
          <t>4.75%</t>
        </is>
      </c>
    </row>
    <row r="7">
      <c r="A7" s="4" t="inlineStr">
        <is>
          <t>Finance leases</t>
        </is>
      </c>
      <c r="B7" s="4" t="inlineStr">
        <is>
          <t>4.75%</t>
        </is>
      </c>
      <c r="C7" s="4" t="inlineStr">
        <is>
          <t>4.7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LEASES (Details 4) - USD ($)</t>
        </is>
      </c>
      <c r="B1" s="2" t="inlineStr">
        <is>
          <t>Sep. 30, 2020</t>
        </is>
      </c>
      <c r="C1" s="2" t="inlineStr">
        <is>
          <t>Dec. 31, 2019</t>
        </is>
      </c>
    </row>
    <row r="2">
      <c r="A2" s="3" t="inlineStr">
        <is>
          <t>Operating Leases</t>
        </is>
      </c>
    </row>
    <row r="3">
      <c r="A3" s="4" t="inlineStr">
        <is>
          <t>2020</t>
        </is>
      </c>
      <c r="B3" s="6" t="n">
        <v>37922</v>
      </c>
    </row>
    <row r="4">
      <c r="A4" s="4" t="inlineStr">
        <is>
          <t>2021</t>
        </is>
      </c>
      <c r="B4" s="5" t="n">
        <v>149476</v>
      </c>
    </row>
    <row r="5">
      <c r="A5" s="4" t="inlineStr">
        <is>
          <t>2022</t>
        </is>
      </c>
      <c r="B5" s="5" t="n">
        <v>97256</v>
      </c>
    </row>
    <row r="6">
      <c r="A6" s="4" t="inlineStr">
        <is>
          <t>2023</t>
        </is>
      </c>
      <c r="B6" s="4" t="inlineStr">
        <is>
          <t xml:space="preserve"> </t>
        </is>
      </c>
    </row>
    <row r="7">
      <c r="A7" s="4" t="inlineStr">
        <is>
          <t>2024</t>
        </is>
      </c>
      <c r="B7" s="4" t="inlineStr">
        <is>
          <t xml:space="preserve"> </t>
        </is>
      </c>
    </row>
    <row r="8">
      <c r="A8" s="4" t="inlineStr">
        <is>
          <t>2025</t>
        </is>
      </c>
      <c r="B8" s="4" t="inlineStr">
        <is>
          <t xml:space="preserve"> </t>
        </is>
      </c>
    </row>
    <row r="9">
      <c r="A9" s="4" t="inlineStr">
        <is>
          <t>Thereafter</t>
        </is>
      </c>
      <c r="B9" s="4" t="inlineStr">
        <is>
          <t xml:space="preserve"> </t>
        </is>
      </c>
    </row>
    <row r="10">
      <c r="A10" s="4" t="inlineStr">
        <is>
          <t>Total undiscounted lease payments</t>
        </is>
      </c>
      <c r="B10" s="5" t="n">
        <v>284654</v>
      </c>
    </row>
    <row r="11">
      <c r="A11" s="4" t="inlineStr">
        <is>
          <t>Less: imputed interest</t>
        </is>
      </c>
      <c r="B11" s="5" t="n">
        <v>-12975</v>
      </c>
    </row>
    <row r="12">
      <c r="A12" s="4" t="inlineStr">
        <is>
          <t>Total operating lease liabilities</t>
        </is>
      </c>
      <c r="B12" s="5" t="n">
        <v>271679</v>
      </c>
      <c r="C12" s="6" t="n">
        <v>373734</v>
      </c>
    </row>
    <row r="13">
      <c r="A13" s="3" t="inlineStr">
        <is>
          <t>Finance Leases</t>
        </is>
      </c>
    </row>
    <row r="14">
      <c r="A14" s="4" t="inlineStr">
        <is>
          <t>2020</t>
        </is>
      </c>
      <c r="B14" s="5" t="n">
        <v>832</v>
      </c>
    </row>
    <row r="15">
      <c r="A15" s="4" t="inlineStr">
        <is>
          <t>2021</t>
        </is>
      </c>
      <c r="B15" s="5" t="n">
        <v>2705</v>
      </c>
    </row>
    <row r="16">
      <c r="A16" s="4" t="inlineStr">
        <is>
          <t>2022</t>
        </is>
      </c>
      <c r="B16" s="4" t="inlineStr">
        <is>
          <t xml:space="preserve"> </t>
        </is>
      </c>
    </row>
    <row r="17">
      <c r="A17" s="4" t="inlineStr">
        <is>
          <t>2023</t>
        </is>
      </c>
      <c r="B17" s="4" t="inlineStr">
        <is>
          <t xml:space="preserve"> </t>
        </is>
      </c>
    </row>
    <row r="18">
      <c r="A18" s="4" t="inlineStr">
        <is>
          <t>2024</t>
        </is>
      </c>
      <c r="B18" s="4" t="inlineStr">
        <is>
          <t xml:space="preserve"> </t>
        </is>
      </c>
    </row>
    <row r="19">
      <c r="A19" s="4" t="inlineStr">
        <is>
          <t>2025</t>
        </is>
      </c>
      <c r="B19" s="4" t="inlineStr">
        <is>
          <t xml:space="preserve"> </t>
        </is>
      </c>
    </row>
    <row r="20">
      <c r="A20" s="4" t="inlineStr">
        <is>
          <t>Thereafter</t>
        </is>
      </c>
      <c r="B20" s="4" t="inlineStr">
        <is>
          <t xml:space="preserve"> </t>
        </is>
      </c>
    </row>
    <row r="21">
      <c r="A21" s="4" t="inlineStr">
        <is>
          <t>Total lease payments</t>
        </is>
      </c>
      <c r="B21" s="5" t="n">
        <v>3537</v>
      </c>
    </row>
    <row r="22">
      <c r="A22" s="4" t="inlineStr">
        <is>
          <t>Less: imputed interest</t>
        </is>
      </c>
      <c r="B22" s="5" t="n">
        <v>-97</v>
      </c>
    </row>
    <row r="23">
      <c r="A23" s="4" t="inlineStr">
        <is>
          <t>Total finance lease liabilities</t>
        </is>
      </c>
      <c r="B23" s="6" t="n">
        <v>3440</v>
      </c>
      <c r="C23" s="6" t="n">
        <v>79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5" customWidth="1" min="2" max="2"/>
  </cols>
  <sheetData>
    <row r="1">
      <c r="A1" s="1" t="inlineStr">
        <is>
          <t>LEASES (Details Narrative)</t>
        </is>
      </c>
      <c r="B1" s="2" t="inlineStr">
        <is>
          <t>9 Months Ended</t>
        </is>
      </c>
    </row>
    <row r="2">
      <c r="B2" s="2" t="inlineStr">
        <is>
          <t>Sep. 30, 2020</t>
        </is>
      </c>
    </row>
    <row r="3">
      <c r="A3" s="4" t="inlineStr">
        <is>
          <t>Operating lease, options to terminate</t>
        </is>
      </c>
      <c r="B3" s="4" t="inlineStr">
        <is>
          <t>1 year</t>
        </is>
      </c>
    </row>
    <row r="4">
      <c r="A4" s="4" t="inlineStr">
        <is>
          <t>Minimum [Member]</t>
        </is>
      </c>
    </row>
    <row r="5">
      <c r="A5" s="4" t="inlineStr">
        <is>
          <t>Operating lease, renewal term</t>
        </is>
      </c>
      <c r="B5" s="4" t="inlineStr">
        <is>
          <t>1 year</t>
        </is>
      </c>
    </row>
    <row r="6">
      <c r="A6" s="4" t="inlineStr">
        <is>
          <t>Maximum [Member]</t>
        </is>
      </c>
    </row>
    <row r="7">
      <c r="A7" s="4" t="inlineStr">
        <is>
          <t>Operating lease, renewal term</t>
        </is>
      </c>
      <c r="B7"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6080315</v>
      </c>
      <c r="C4" s="6" t="n">
        <v>6617397</v>
      </c>
      <c r="D4" s="6" t="n">
        <v>20119228</v>
      </c>
      <c r="E4" s="6" t="n">
        <v>16940487</v>
      </c>
    </row>
    <row r="5">
      <c r="A5" s="4" t="inlineStr">
        <is>
          <t>Cost of goods sold</t>
        </is>
      </c>
      <c r="B5" s="5" t="n">
        <v>2139592</v>
      </c>
      <c r="C5" s="5" t="n">
        <v>2234489</v>
      </c>
      <c r="D5" s="5" t="n">
        <v>7480415</v>
      </c>
      <c r="E5" s="5" t="n">
        <v>6033961</v>
      </c>
    </row>
    <row r="6">
      <c r="A6" s="4" t="inlineStr">
        <is>
          <t>Gross Profit</t>
        </is>
      </c>
      <c r="B6" s="5" t="n">
        <v>3940723</v>
      </c>
      <c r="C6" s="5" t="n">
        <v>4382908</v>
      </c>
      <c r="D6" s="5" t="n">
        <v>12638813</v>
      </c>
      <c r="E6" s="5" t="n">
        <v>10906526</v>
      </c>
    </row>
    <row r="7">
      <c r="A7" s="3" t="inlineStr">
        <is>
          <t>OPERATING EXPENSES</t>
        </is>
      </c>
    </row>
    <row r="8">
      <c r="A8" s="4" t="inlineStr">
        <is>
          <t>Selling, general and administrative</t>
        </is>
      </c>
      <c r="B8" s="5" t="n">
        <v>3075169</v>
      </c>
      <c r="C8" s="5" t="n">
        <v>2441381</v>
      </c>
      <c r="D8" s="5" t="n">
        <v>9039980</v>
      </c>
      <c r="E8" s="5" t="n">
        <v>6976684</v>
      </c>
    </row>
    <row r="9">
      <c r="A9" s="4" t="inlineStr">
        <is>
          <t>Litigation</t>
        </is>
      </c>
      <c r="B9" s="5" t="n">
        <v>675</v>
      </c>
      <c r="C9" s="5" t="n">
        <v>864009</v>
      </c>
      <c r="D9" s="5" t="n">
        <v>2446747</v>
      </c>
      <c r="E9" s="5" t="n">
        <v>2481471</v>
      </c>
    </row>
    <row r="10">
      <c r="A10" s="4" t="inlineStr">
        <is>
          <t>Research and development</t>
        </is>
      </c>
      <c r="B10" s="5" t="n">
        <v>390416</v>
      </c>
      <c r="C10" s="5" t="n">
        <v>170260</v>
      </c>
      <c r="D10" s="5" t="n">
        <v>944637</v>
      </c>
      <c r="E10" s="5" t="n">
        <v>450454</v>
      </c>
    </row>
    <row r="11">
      <c r="A11" s="4" t="inlineStr">
        <is>
          <t>Depreciation and amortization</t>
        </is>
      </c>
      <c r="B11" s="5" t="n">
        <v>115637</v>
      </c>
      <c r="C11" s="5" t="n">
        <v>82774</v>
      </c>
      <c r="D11" s="5" t="n">
        <v>297801</v>
      </c>
      <c r="E11" s="5" t="n">
        <v>252594</v>
      </c>
    </row>
    <row r="12">
      <c r="A12" s="4" t="inlineStr">
        <is>
          <t>Total Operating Expenses</t>
        </is>
      </c>
      <c r="B12" s="5" t="n">
        <v>3581897</v>
      </c>
      <c r="C12" s="5" t="n">
        <v>3558424</v>
      </c>
      <c r="D12" s="5" t="n">
        <v>12729165</v>
      </c>
      <c r="E12" s="5" t="n">
        <v>10161203</v>
      </c>
    </row>
    <row r="13">
      <c r="A13" s="4" t="inlineStr">
        <is>
          <t>Net Operating Profit/(Loss)</t>
        </is>
      </c>
      <c r="B13" s="5" t="n">
        <v>358826</v>
      </c>
      <c r="C13" s="5" t="n">
        <v>824484</v>
      </c>
      <c r="D13" s="5" t="n">
        <v>-90352</v>
      </c>
      <c r="E13" s="5" t="n">
        <v>745323</v>
      </c>
    </row>
    <row r="14">
      <c r="A14" s="3" t="inlineStr">
        <is>
          <t>Non-Operating Income/(Expense)</t>
        </is>
      </c>
    </row>
    <row r="15">
      <c r="A15" s="4" t="inlineStr">
        <is>
          <t>Gain/(Loss) on currency exchange</t>
        </is>
      </c>
      <c r="B15" s="5" t="n">
        <v>1927</v>
      </c>
      <c r="C15" s="5" t="n">
        <v>-9358</v>
      </c>
      <c r="D15" s="5" t="n">
        <v>-11164</v>
      </c>
      <c r="E15" s="5" t="n">
        <v>-20283</v>
      </c>
    </row>
    <row r="16">
      <c r="A16" s="4" t="inlineStr">
        <is>
          <t>Gain on disposal of fixed assets, net</t>
        </is>
      </c>
      <c r="B16" s="5" t="n">
        <v>22113</v>
      </c>
      <c r="C16" s="4" t="inlineStr">
        <is>
          <t xml:space="preserve"> </t>
        </is>
      </c>
      <c r="D16" s="5" t="n">
        <v>16591</v>
      </c>
      <c r="E16" s="5" t="n">
        <v>49740</v>
      </c>
    </row>
    <row r="17">
      <c r="A17" s="4" t="inlineStr">
        <is>
          <t>Interest income, net</t>
        </is>
      </c>
      <c r="B17" s="5" t="n">
        <v>9662</v>
      </c>
      <c r="C17" s="5" t="n">
        <v>23368</v>
      </c>
      <c r="D17" s="5" t="n">
        <v>23690</v>
      </c>
      <c r="E17" s="5" t="n">
        <v>59091</v>
      </c>
    </row>
    <row r="18">
      <c r="A18" s="4" t="inlineStr">
        <is>
          <t>TOTAL OTHER INCOME/(EXPENSE)</t>
        </is>
      </c>
      <c r="B18" s="5" t="n">
        <v>33702</v>
      </c>
      <c r="C18" s="5" t="n">
        <v>14010</v>
      </c>
      <c r="D18" s="5" t="n">
        <v>29117</v>
      </c>
      <c r="E18" s="5" t="n">
        <v>88548</v>
      </c>
    </row>
    <row r="19">
      <c r="A19" s="4" t="inlineStr">
        <is>
          <t>INCOME/(LOSS) BEFORE INCOME TAXES</t>
        </is>
      </c>
      <c r="B19" s="5" t="n">
        <v>392528</v>
      </c>
      <c r="C19" s="5" t="n">
        <v>838494</v>
      </c>
      <c r="D19" s="5" t="n">
        <v>-61235</v>
      </c>
      <c r="E19" s="5" t="n">
        <v>833871</v>
      </c>
    </row>
    <row r="20">
      <c r="A20" s="4" t="inlineStr">
        <is>
          <t>Income Tax Expense</t>
        </is>
      </c>
      <c r="B20" s="5" t="n">
        <v>-143353</v>
      </c>
      <c r="C20" s="5" t="n">
        <v>-186681</v>
      </c>
      <c r="D20" s="5" t="n">
        <v>-316200</v>
      </c>
      <c r="E20" s="5" t="n">
        <v>-189265</v>
      </c>
    </row>
    <row r="21">
      <c r="A21" s="4" t="inlineStr">
        <is>
          <t>NET INCOME/(LOSS)</t>
        </is>
      </c>
      <c r="B21" s="6" t="n">
        <v>249175</v>
      </c>
      <c r="C21" s="6" t="n">
        <v>651813</v>
      </c>
      <c r="D21" s="6" t="n">
        <v>-377435</v>
      </c>
      <c r="E21" s="6" t="n">
        <v>644606</v>
      </c>
    </row>
    <row r="22">
      <c r="A22" s="3" t="inlineStr">
        <is>
          <t>NET INCOME/(LOSS) PER SHARE</t>
        </is>
      </c>
    </row>
    <row r="23">
      <c r="A23" s="4" t="inlineStr">
        <is>
          <t>Basic (in dollars per share)</t>
        </is>
      </c>
      <c r="B23" s="7" t="n">
        <v>0.01</v>
      </c>
      <c r="C23" s="7" t="n">
        <v>0.02</v>
      </c>
      <c r="D23" s="7" t="n">
        <v>-0.01</v>
      </c>
      <c r="E23" s="7" t="n">
        <v>0.02</v>
      </c>
    </row>
    <row r="24">
      <c r="A24" s="4" t="inlineStr">
        <is>
          <t>Diluted (in dollars per share)</t>
        </is>
      </c>
      <c r="B24" s="7" t="n">
        <v>0.01</v>
      </c>
      <c r="C24" s="7" t="n">
        <v>0.02</v>
      </c>
      <c r="D24" s="7" t="n">
        <v>-0.01</v>
      </c>
      <c r="E24" s="7" t="n">
        <v>0.02</v>
      </c>
    </row>
    <row r="25">
      <c r="A25" s="3" t="inlineStr">
        <is>
          <t>WEIGHTED AVERAGE NUMBER OF COMMON SHARES OUTSTANDING</t>
        </is>
      </c>
    </row>
    <row r="26">
      <c r="A26" s="4" t="inlineStr">
        <is>
          <t>Basic (in shares)</t>
        </is>
      </c>
      <c r="B26" s="5" t="n">
        <v>43914542</v>
      </c>
      <c r="C26" s="5" t="n">
        <v>39022298</v>
      </c>
      <c r="D26" s="5" t="n">
        <v>41326815</v>
      </c>
      <c r="E26" s="5" t="n">
        <v>38534021</v>
      </c>
    </row>
    <row r="27">
      <c r="A27" s="4" t="inlineStr">
        <is>
          <t>Diluted (in shares)</t>
        </is>
      </c>
      <c r="B27" s="5" t="n">
        <v>44119511</v>
      </c>
      <c r="C27" s="5" t="n">
        <v>39298408</v>
      </c>
      <c r="D27" s="5" t="n">
        <v>41326815</v>
      </c>
      <c r="E27" s="5" t="n">
        <v>387340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Narrative) - Lease Agreement [Member] - Building [Member] - Mr. Mark Pastreich [Member]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01, 2019</t>
        </is>
      </c>
      <c r="G2" s="2" t="inlineStr">
        <is>
          <t>Feb. 28, 2019</t>
        </is>
      </c>
    </row>
    <row r="3">
      <c r="A3" s="4" t="inlineStr">
        <is>
          <t>Monthly lease payments</t>
        </is>
      </c>
      <c r="F3" s="6" t="n">
        <v>12088</v>
      </c>
      <c r="G3" s="6" t="n">
        <v>11042</v>
      </c>
    </row>
    <row r="4">
      <c r="A4" s="4" t="inlineStr">
        <is>
          <t>Lease payments</t>
        </is>
      </c>
      <c r="B4" s="6" t="n">
        <v>36264</v>
      </c>
      <c r="C4" s="6" t="n">
        <v>36264</v>
      </c>
      <c r="D4" s="6" t="n">
        <v>108792</v>
      </c>
      <c r="E4" s="6" t="n">
        <v>106700</v>
      </c>
    </row>
    <row r="5">
      <c r="A5" s="4" t="inlineStr">
        <is>
          <t>Property taxes paid</t>
        </is>
      </c>
      <c r="B5" s="6" t="n">
        <v>12546</v>
      </c>
      <c r="C5" s="6" t="n">
        <v>13749</v>
      </c>
      <c r="D5" s="6" t="n">
        <v>39205</v>
      </c>
      <c r="E5" s="6" t="n">
        <v>3916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EQUITY (Details Narrative) - Purchase Agreement [Member] - Piper Sandler &amp; Co. and Canaccord Genuity LLC [Member] - Common Stock [Member]</t>
        </is>
      </c>
      <c r="B1" s="2" t="inlineStr">
        <is>
          <t>1 Months Ended</t>
        </is>
      </c>
    </row>
    <row r="2">
      <c r="B2" s="2" t="inlineStr">
        <is>
          <t>Jun. 18, 2020USD ($)$ / sharesshares</t>
        </is>
      </c>
    </row>
    <row r="3">
      <c r="A3" s="4" t="inlineStr">
        <is>
          <t>Number of shares issued (in shares)</t>
        </is>
      </c>
      <c r="B3" s="5" t="n">
        <v>3125000</v>
      </c>
    </row>
    <row r="4">
      <c r="A4" s="4" t="inlineStr">
        <is>
          <t>Additional number of shares issued (in shares)</t>
        </is>
      </c>
      <c r="B4" s="5" t="n">
        <v>468750</v>
      </c>
    </row>
    <row r="5">
      <c r="A5" s="4" t="inlineStr">
        <is>
          <t>Share price (in dollars per share) | $ / shares</t>
        </is>
      </c>
      <c r="B5" s="7" t="n">
        <v>7.52</v>
      </c>
    </row>
    <row r="6">
      <c r="A6" s="4" t="inlineStr">
        <is>
          <t>Proceeds from issuance | $</t>
        </is>
      </c>
      <c r="B6" s="6" t="n">
        <v>26500000</v>
      </c>
    </row>
    <row r="7">
      <c r="A7" s="4" t="inlineStr">
        <is>
          <t>Option excercise date</t>
        </is>
      </c>
      <c r="B7" s="4" t="inlineStr">
        <is>
          <t>Jun. 19,
		2020</t>
        </is>
      </c>
    </row>
    <row r="8">
      <c r="A8" s="4" t="inlineStr">
        <is>
          <t>Option excercise period</t>
        </is>
      </c>
      <c r="B8" s="4" t="inlineStr">
        <is>
          <t>3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BSEQUENT EVENT (Details Narrative) - Manufacturing And Supply Agreement [Member] - Command Medical Products Inc [Member] - Subsequent Event [Member]</t>
        </is>
      </c>
      <c r="B1" s="2" t="inlineStr">
        <is>
          <t>Nov. 11, 2020</t>
        </is>
      </c>
    </row>
    <row r="2">
      <c r="A2" s="4" t="inlineStr">
        <is>
          <t>Decription of agreement</t>
        </is>
      </c>
      <c r="B2" s="4" t="inlineStr">
        <is>
          <t>The first binding purchase order pursuant to the Manufacturing and Supply Agreement is expected to be made within the next ten days (the “Effective Date”).</t>
        </is>
      </c>
    </row>
    <row r="3">
      <c r="A3" s="4" t="inlineStr">
        <is>
          <t>Agreement term</t>
        </is>
      </c>
      <c r="B3"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Income</t>
        </is>
      </c>
      <c r="B4" s="6" t="n">
        <v>-377435</v>
      </c>
      <c r="C4" s="6" t="n">
        <v>644606</v>
      </c>
    </row>
    <row r="5">
      <c r="A5" s="3" t="inlineStr">
        <is>
          <t>Adjustments to reconcile net (loss)/income to net cash provided by/(used in) operating activities:</t>
        </is>
      </c>
    </row>
    <row r="6">
      <c r="A6" s="4" t="inlineStr">
        <is>
          <t>Stock-based compensation expense</t>
        </is>
      </c>
      <c r="B6" s="5" t="n">
        <v>1191146</v>
      </c>
      <c r="C6" s="5" t="n">
        <v>897300</v>
      </c>
    </row>
    <row r="7">
      <c r="A7" s="4" t="inlineStr">
        <is>
          <t>Stock-based litigation settlement expense</t>
        </is>
      </c>
      <c r="B7" s="5" t="n">
        <v>1285102</v>
      </c>
      <c r="C7" s="4" t="inlineStr">
        <is>
          <t xml:space="preserve"> </t>
        </is>
      </c>
    </row>
    <row r="8">
      <c r="A8" s="4" t="inlineStr">
        <is>
          <t>Depreciation and amortization</t>
        </is>
      </c>
      <c r="B8" s="5" t="n">
        <v>297801</v>
      </c>
      <c r="C8" s="5" t="n">
        <v>252594</v>
      </c>
    </row>
    <row r="9">
      <c r="A9" s="4" t="inlineStr">
        <is>
          <t>Deferred capital gain - building lease</t>
        </is>
      </c>
      <c r="B9" s="4" t="inlineStr">
        <is>
          <t xml:space="preserve"> </t>
        </is>
      </c>
      <c r="C9" s="5" t="n">
        <v>-3763</v>
      </c>
    </row>
    <row r="10">
      <c r="A10" s="4" t="inlineStr">
        <is>
          <t>Deferred taxes</t>
        </is>
      </c>
      <c r="B10" s="5" t="n">
        <v>-161368</v>
      </c>
      <c r="C10" s="5" t="n">
        <v>134563</v>
      </c>
    </row>
    <row r="11">
      <c r="A11" s="4" t="inlineStr">
        <is>
          <t>Gain on disposal of fixed assets</t>
        </is>
      </c>
      <c r="B11" s="5" t="n">
        <v>-16591</v>
      </c>
      <c r="C11" s="5" t="n">
        <v>-49740</v>
      </c>
    </row>
    <row r="12">
      <c r="A12" s="3" t="inlineStr">
        <is>
          <t>Changes in operating assets and liabilities:</t>
        </is>
      </c>
    </row>
    <row r="13">
      <c r="A13" s="4" t="inlineStr">
        <is>
          <t>Increase in accounts receivable</t>
        </is>
      </c>
      <c r="B13" s="5" t="n">
        <v>-502075</v>
      </c>
      <c r="C13" s="5" t="n">
        <v>-2120780</v>
      </c>
    </row>
    <row r="14">
      <c r="A14" s="4" t="inlineStr">
        <is>
          <t>Increase in inventory</t>
        </is>
      </c>
      <c r="B14" s="5" t="n">
        <v>-3244662</v>
      </c>
      <c r="C14" s="5" t="n">
        <v>-634803</v>
      </c>
    </row>
    <row r="15">
      <c r="A15" s="4" t="inlineStr">
        <is>
          <t>Increase in prepaid expenses and other assets</t>
        </is>
      </c>
      <c r="B15" s="5" t="n">
        <v>-457330</v>
      </c>
      <c r="C15" s="5" t="n">
        <v>-206560</v>
      </c>
    </row>
    <row r="16">
      <c r="A16" s="4" t="inlineStr">
        <is>
          <t>Increase in accounts payable</t>
        </is>
      </c>
      <c r="B16" s="5" t="n">
        <v>790414</v>
      </c>
      <c r="C16" s="5" t="n">
        <v>421479</v>
      </c>
    </row>
    <row r="17">
      <c r="A17" s="4" t="inlineStr">
        <is>
          <t>Increase/(Decrease) in accrued payroll and related taxes</t>
        </is>
      </c>
      <c r="B17" s="5" t="n">
        <v>249879</v>
      </c>
      <c r="C17" s="5" t="n">
        <v>-310355</v>
      </c>
    </row>
    <row r="18">
      <c r="A18" s="4" t="inlineStr">
        <is>
          <t>Increase in accrued expenses</t>
        </is>
      </c>
      <c r="B18" s="5" t="n">
        <v>1754970</v>
      </c>
      <c r="C18" s="5" t="n">
        <v>490053</v>
      </c>
    </row>
    <row r="19">
      <c r="A19" s="4" t="inlineStr">
        <is>
          <t>Increase/(Decrease) in accrued tax liability</t>
        </is>
      </c>
      <c r="B19" s="5" t="n">
        <v>158586</v>
      </c>
      <c r="C19" s="5" t="n">
        <v>-16608</v>
      </c>
    </row>
    <row r="20">
      <c r="A20" s="4" t="inlineStr">
        <is>
          <t>NET CASH PROVIDED BY/(USED IN) OPERATING ACTIVITIES</t>
        </is>
      </c>
      <c r="B20" s="5" t="n">
        <v>968437</v>
      </c>
      <c r="C20" s="5" t="n">
        <v>-502014</v>
      </c>
    </row>
    <row r="21">
      <c r="A21" s="3" t="inlineStr">
        <is>
          <t>CASH FLOWS FROM INVESTING ACTIVITIES</t>
        </is>
      </c>
    </row>
    <row r="22">
      <c r="A22" s="4" t="inlineStr">
        <is>
          <t>Purchases of property and equipment</t>
        </is>
      </c>
      <c r="B22" s="5" t="n">
        <v>-908323</v>
      </c>
      <c r="C22" s="5" t="n">
        <v>-158193</v>
      </c>
    </row>
    <row r="23">
      <c r="A23" s="4" t="inlineStr">
        <is>
          <t>Purchases of patents</t>
        </is>
      </c>
      <c r="B23" s="5" t="n">
        <v>-124216</v>
      </c>
      <c r="C23" s="5" t="n">
        <v>-188274</v>
      </c>
    </row>
    <row r="24">
      <c r="A24" s="4" t="inlineStr">
        <is>
          <t>Proceeds from disposal of property and equipment</t>
        </is>
      </c>
      <c r="B24" s="5" t="n">
        <v>25000</v>
      </c>
      <c r="C24" s="5" t="n">
        <v>217821</v>
      </c>
    </row>
    <row r="25">
      <c r="A25" s="4" t="inlineStr">
        <is>
          <t>Proceeds from certificate of deposit</t>
        </is>
      </c>
      <c r="B25" s="4" t="inlineStr">
        <is>
          <t xml:space="preserve"> </t>
        </is>
      </c>
      <c r="C25" s="5" t="n">
        <v>1517927</v>
      </c>
    </row>
    <row r="26">
      <c r="A26" s="4" t="inlineStr">
        <is>
          <t>NET CASH (USED IN)/PROVIDED BY INVESTING ACTIVITIES</t>
        </is>
      </c>
      <c r="B26" s="5" t="n">
        <v>-1007539</v>
      </c>
      <c r="C26" s="5" t="n">
        <v>1389281</v>
      </c>
    </row>
    <row r="27">
      <c r="A27" s="3" t="inlineStr">
        <is>
          <t>CASH FLOWS FROM FINANCING ACTIVITIES</t>
        </is>
      </c>
    </row>
    <row r="28">
      <c r="A28" s="4" t="inlineStr">
        <is>
          <t>Proceeds from issuance of equity</t>
        </is>
      </c>
      <c r="B28" s="5" t="n">
        <v>26606486</v>
      </c>
      <c r="C28" s="5" t="n">
        <v>508900</v>
      </c>
    </row>
    <row r="29">
      <c r="A29" s="4" t="inlineStr">
        <is>
          <t>Payments for cancelled shares</t>
        </is>
      </c>
      <c r="B29" s="4" t="inlineStr">
        <is>
          <t xml:space="preserve"> </t>
        </is>
      </c>
      <c r="C29" s="5" t="n">
        <v>-2820</v>
      </c>
    </row>
    <row r="30">
      <c r="A30" s="4" t="inlineStr">
        <is>
          <t>Borrowings from indebtedness</t>
        </is>
      </c>
      <c r="B30" s="5" t="n">
        <v>4976508</v>
      </c>
      <c r="C30" s="4" t="inlineStr">
        <is>
          <t xml:space="preserve"> </t>
        </is>
      </c>
    </row>
    <row r="31">
      <c r="A31" s="4" t="inlineStr">
        <is>
          <t>Payments on indebtedness</t>
        </is>
      </c>
      <c r="B31" s="5" t="n">
        <v>-4976508</v>
      </c>
      <c r="C31" s="4" t="inlineStr">
        <is>
          <t xml:space="preserve"> </t>
        </is>
      </c>
    </row>
    <row r="32">
      <c r="A32" s="4" t="inlineStr">
        <is>
          <t>Payments on finance lease liability</t>
        </is>
      </c>
      <c r="B32" s="5" t="n">
        <v>-4502</v>
      </c>
      <c r="C32" s="5" t="n">
        <v>-3122</v>
      </c>
    </row>
    <row r="33">
      <c r="A33" s="4" t="inlineStr">
        <is>
          <t>NET CASH PROVIDED BY FINANCING ACTIVITIES</t>
        </is>
      </c>
      <c r="B33" s="5" t="n">
        <v>26601984</v>
      </c>
      <c r="C33" s="5" t="n">
        <v>502958</v>
      </c>
    </row>
    <row r="34">
      <c r="A34" s="4" t="inlineStr">
        <is>
          <t>NET INCREASE IN CASH AND CASH EQUIVALENTS</t>
        </is>
      </c>
      <c r="B34" s="5" t="n">
        <v>26562882</v>
      </c>
      <c r="C34" s="5" t="n">
        <v>1390225</v>
      </c>
    </row>
    <row r="35">
      <c r="A35" s="4" t="inlineStr">
        <is>
          <t>CASH AND CASH EQUIVALENTS, BEGINNING OF PERIOD</t>
        </is>
      </c>
      <c r="B35" s="5" t="n">
        <v>5870929</v>
      </c>
      <c r="C35" s="5" t="n">
        <v>3738803</v>
      </c>
    </row>
    <row r="36">
      <c r="A36" s="4" t="inlineStr">
        <is>
          <t>CASH AND CASH EQUIVALENTS, END OF PERIOD</t>
        </is>
      </c>
      <c r="B36" s="5" t="n">
        <v>32433811</v>
      </c>
      <c r="C36" s="5" t="n">
        <v>5129028</v>
      </c>
    </row>
    <row r="37">
      <c r="A37" s="3" t="inlineStr">
        <is>
          <t>Cash paid during the periods for:</t>
        </is>
      </c>
    </row>
    <row r="38">
      <c r="A38" s="4" t="inlineStr">
        <is>
          <t>Interest</t>
        </is>
      </c>
      <c r="B38" s="5" t="n">
        <v>27698</v>
      </c>
      <c r="C38" s="5" t="n">
        <v>280</v>
      </c>
    </row>
    <row r="39">
      <c r="A39" s="4" t="inlineStr">
        <is>
          <t>Income taxes</t>
        </is>
      </c>
      <c r="B39" s="6" t="n">
        <v>318983</v>
      </c>
      <c r="C39" s="6" t="n">
        <v>1034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24" customWidth="1" min="5" max="5"/>
    <col width="13" customWidth="1" min="6" max="6"/>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beginning at Dec. 31, 2018</t>
        </is>
      </c>
      <c r="B2" s="6" t="n">
        <v>409329</v>
      </c>
      <c r="C2" s="6" t="n">
        <v>4595214</v>
      </c>
      <c r="D2" s="6" t="n">
        <v>4300468</v>
      </c>
      <c r="E2" s="6" t="n">
        <v>-344204</v>
      </c>
      <c r="F2" s="6" t="n">
        <v>8960807</v>
      </c>
    </row>
    <row r="3">
      <c r="A3" s="4" t="inlineStr">
        <is>
          <t>Balance beginning (in shares) at Dec. 31, 2018</t>
        </is>
      </c>
      <c r="B3" s="5" t="n">
        <v>40932911</v>
      </c>
    </row>
    <row r="4">
      <c r="A4" s="3" t="inlineStr">
        <is>
          <t>Increase (Decrease) in Stockholders' Equity [Roll Forward]</t>
        </is>
      </c>
    </row>
    <row r="5">
      <c r="A5" s="4" t="inlineStr">
        <is>
          <t>Issuance of stock-based compensation</t>
        </is>
      </c>
      <c r="B5" s="6" t="n">
        <v>89</v>
      </c>
      <c r="C5" s="5" t="n">
        <v>176161</v>
      </c>
      <c r="D5" s="4" t="inlineStr">
        <is>
          <t xml:space="preserve"> </t>
        </is>
      </c>
      <c r="E5" s="4" t="inlineStr">
        <is>
          <t xml:space="preserve"> </t>
        </is>
      </c>
      <c r="F5" s="5" t="n">
        <v>176250</v>
      </c>
    </row>
    <row r="6">
      <c r="A6" s="4" t="inlineStr">
        <is>
          <t>Issuance of stock-based compensation (in shares)</t>
        </is>
      </c>
      <c r="B6" s="5" t="n">
        <v>8914</v>
      </c>
    </row>
    <row r="7">
      <c r="A7" s="4" t="inlineStr">
        <is>
          <t>Compensation expense related to stock options</t>
        </is>
      </c>
      <c r="C7" s="5" t="n">
        <v>121875</v>
      </c>
      <c r="D7" s="4" t="inlineStr">
        <is>
          <t xml:space="preserve"> </t>
        </is>
      </c>
      <c r="E7" s="4" t="inlineStr">
        <is>
          <t xml:space="preserve"> </t>
        </is>
      </c>
      <c r="F7" s="5" t="n">
        <v>121875</v>
      </c>
    </row>
    <row r="8">
      <c r="A8" s="4" t="inlineStr">
        <is>
          <t>Repurchase of shares</t>
        </is>
      </c>
      <c r="B8" s="6" t="n">
        <v>-20</v>
      </c>
      <c r="C8" s="5" t="n">
        <v>-2800</v>
      </c>
      <c r="D8" s="4" t="inlineStr">
        <is>
          <t xml:space="preserve"> </t>
        </is>
      </c>
      <c r="E8" s="4" t="inlineStr">
        <is>
          <t xml:space="preserve"> </t>
        </is>
      </c>
      <c r="F8" s="5" t="n">
        <v>-2820</v>
      </c>
    </row>
    <row r="9">
      <c r="A9" s="4" t="inlineStr">
        <is>
          <t>Repurchase of shares (in shares)</t>
        </is>
      </c>
      <c r="B9" s="5" t="n">
        <v>-2000</v>
      </c>
    </row>
    <row r="10">
      <c r="A10" s="4" t="inlineStr">
        <is>
          <t>Net income (loss)</t>
        </is>
      </c>
      <c r="D10" s="5" t="n">
        <v>-85390</v>
      </c>
      <c r="E10" s="4" t="inlineStr">
        <is>
          <t xml:space="preserve"> </t>
        </is>
      </c>
      <c r="F10" s="5" t="n">
        <v>-85390</v>
      </c>
    </row>
    <row r="11">
      <c r="A11" s="4" t="inlineStr">
        <is>
          <t>Balance ending at Mar. 31, 2019</t>
        </is>
      </c>
      <c r="B11" s="6" t="n">
        <v>409398</v>
      </c>
      <c r="C11" s="5" t="n">
        <v>4890450</v>
      </c>
      <c r="D11" s="5" t="n">
        <v>4215078</v>
      </c>
      <c r="E11" s="5" t="n">
        <v>-344204</v>
      </c>
      <c r="F11" s="5" t="n">
        <v>9170722</v>
      </c>
    </row>
    <row r="12">
      <c r="A12" s="4" t="inlineStr">
        <is>
          <t>Balance ending (in shares) at Mar. 31, 2019</t>
        </is>
      </c>
      <c r="B12" s="5" t="n">
        <v>40939825</v>
      </c>
    </row>
    <row r="13">
      <c r="A13" s="4" t="inlineStr">
        <is>
          <t>Balance beginning at Dec. 31, 2018</t>
        </is>
      </c>
      <c r="B13" s="6" t="n">
        <v>409329</v>
      </c>
      <c r="C13" s="5" t="n">
        <v>4595214</v>
      </c>
      <c r="D13" s="5" t="n">
        <v>4300468</v>
      </c>
      <c r="E13" s="5" t="n">
        <v>-344204</v>
      </c>
      <c r="F13" s="5" t="n">
        <v>8960807</v>
      </c>
    </row>
    <row r="14">
      <c r="A14" s="4" t="inlineStr">
        <is>
          <t>Balance beginning (in shares) at Dec. 31, 2018</t>
        </is>
      </c>
      <c r="B14" s="5" t="n">
        <v>40932911</v>
      </c>
    </row>
    <row r="15">
      <c r="A15" s="3" t="inlineStr">
        <is>
          <t>Increase (Decrease) in Stockholders' Equity [Roll Forward]</t>
        </is>
      </c>
    </row>
    <row r="16">
      <c r="A16" s="4" t="inlineStr">
        <is>
          <t>Net income (loss)</t>
        </is>
      </c>
      <c r="F16" s="5" t="n">
        <v>644606</v>
      </c>
    </row>
    <row r="17">
      <c r="A17" s="4" t="inlineStr">
        <is>
          <t>Balance ending at Sep. 30, 2019</t>
        </is>
      </c>
      <c r="B17" s="6" t="n">
        <v>422286</v>
      </c>
      <c r="C17" s="5" t="n">
        <v>5985636</v>
      </c>
      <c r="D17" s="5" t="n">
        <v>4945074</v>
      </c>
      <c r="E17" s="5" t="n">
        <v>-344204</v>
      </c>
      <c r="F17" s="5" t="n">
        <v>11008792</v>
      </c>
    </row>
    <row r="18">
      <c r="A18" s="4" t="inlineStr">
        <is>
          <t>Balance ending (in shares) at Sep. 30, 2019</t>
        </is>
      </c>
      <c r="B18" s="5" t="n">
        <v>42228658</v>
      </c>
    </row>
    <row r="19">
      <c r="A19" s="4" t="inlineStr">
        <is>
          <t>Balance beginning at Mar. 31, 2019</t>
        </is>
      </c>
      <c r="B19" s="6" t="n">
        <v>409398</v>
      </c>
      <c r="C19" s="5" t="n">
        <v>4890450</v>
      </c>
      <c r="D19" s="5" t="n">
        <v>4215078</v>
      </c>
      <c r="E19" s="5" t="n">
        <v>-344204</v>
      </c>
      <c r="F19" s="5" t="n">
        <v>9170722</v>
      </c>
    </row>
    <row r="20">
      <c r="A20" s="4" t="inlineStr">
        <is>
          <t>Balance beginning (in shares) at Mar. 31, 2019</t>
        </is>
      </c>
      <c r="B20" s="5" t="n">
        <v>40939825</v>
      </c>
    </row>
    <row r="21">
      <c r="A21" s="3" t="inlineStr">
        <is>
          <t>Increase (Decrease) in Stockholders' Equity [Roll Forward]</t>
        </is>
      </c>
    </row>
    <row r="22">
      <c r="A22" s="4" t="inlineStr">
        <is>
          <t>Issuance of stock-based compensation</t>
        </is>
      </c>
      <c r="B22" s="6" t="n">
        <v>1164</v>
      </c>
      <c r="C22" s="5" t="n">
        <v>35484</v>
      </c>
      <c r="D22" s="4" t="inlineStr">
        <is>
          <t xml:space="preserve"> </t>
        </is>
      </c>
      <c r="E22" s="4" t="inlineStr">
        <is>
          <t xml:space="preserve"> </t>
        </is>
      </c>
      <c r="F22" s="5" t="n">
        <v>36648</v>
      </c>
    </row>
    <row r="23">
      <c r="A23" s="4" t="inlineStr">
        <is>
          <t>Issuance of stock-based compensation (in shares)</t>
        </is>
      </c>
      <c r="B23" s="5" t="n">
        <v>116386</v>
      </c>
    </row>
    <row r="24">
      <c r="A24" s="4" t="inlineStr">
        <is>
          <t>Compensation expense related to stock options</t>
        </is>
      </c>
      <c r="C24" s="5" t="n">
        <v>194765</v>
      </c>
      <c r="D24" s="4" t="inlineStr">
        <is>
          <t xml:space="preserve"> </t>
        </is>
      </c>
      <c r="E24" s="4" t="inlineStr">
        <is>
          <t xml:space="preserve"> </t>
        </is>
      </c>
      <c r="F24" s="5" t="n">
        <v>194765</v>
      </c>
    </row>
    <row r="25">
      <c r="A25" s="4" t="inlineStr">
        <is>
          <t>Issuance upon options exercised</t>
        </is>
      </c>
      <c r="B25" s="6" t="n">
        <v>650</v>
      </c>
      <c r="C25" s="5" t="n">
        <v>24050</v>
      </c>
      <c r="D25" s="4" t="inlineStr">
        <is>
          <t xml:space="preserve"> </t>
        </is>
      </c>
      <c r="E25" s="4" t="inlineStr">
        <is>
          <t xml:space="preserve"> </t>
        </is>
      </c>
      <c r="F25" s="5" t="n">
        <v>24700</v>
      </c>
    </row>
    <row r="26">
      <c r="A26" s="4" t="inlineStr">
        <is>
          <t>Issuance upon options exercised (in shares)</t>
        </is>
      </c>
      <c r="B26" s="5" t="n">
        <v>65000</v>
      </c>
    </row>
    <row r="27">
      <c r="A27" s="4" t="inlineStr">
        <is>
          <t>Net income (loss)</t>
        </is>
      </c>
      <c r="D27" s="5" t="n">
        <v>78183</v>
      </c>
      <c r="E27" s="4" t="inlineStr">
        <is>
          <t xml:space="preserve"> </t>
        </is>
      </c>
      <c r="F27" s="5" t="n">
        <v>78183</v>
      </c>
    </row>
    <row r="28">
      <c r="A28" s="4" t="inlineStr">
        <is>
          <t>Balance ending at Jun. 30, 2019</t>
        </is>
      </c>
      <c r="B28" s="6" t="n">
        <v>411212</v>
      </c>
      <c r="C28" s="5" t="n">
        <v>5144749</v>
      </c>
      <c r="D28" s="5" t="n">
        <v>4293261</v>
      </c>
      <c r="E28" s="5" t="n">
        <v>-344204</v>
      </c>
      <c r="F28" s="5" t="n">
        <v>9505018</v>
      </c>
    </row>
    <row r="29">
      <c r="A29" s="4" t="inlineStr">
        <is>
          <t>Balance ending (in shares) at Jun. 30, 2019</t>
        </is>
      </c>
      <c r="B29" s="5" t="n">
        <v>41121211</v>
      </c>
    </row>
    <row r="30">
      <c r="A30" s="3" t="inlineStr">
        <is>
          <t>Increase (Decrease) in Stockholders' Equity [Roll Forward]</t>
        </is>
      </c>
    </row>
    <row r="31">
      <c r="A31" s="4" t="inlineStr">
        <is>
          <t>Issuance of stock-based compensation</t>
        </is>
      </c>
      <c r="B31" s="6" t="n">
        <v>124</v>
      </c>
      <c r="C31" s="5" t="n">
        <v>43502</v>
      </c>
      <c r="D31" s="4" t="inlineStr">
        <is>
          <t xml:space="preserve"> </t>
        </is>
      </c>
      <c r="E31" s="4" t="inlineStr">
        <is>
          <t xml:space="preserve"> </t>
        </is>
      </c>
      <c r="F31" s="5" t="n">
        <v>43626</v>
      </c>
    </row>
    <row r="32">
      <c r="A32" s="4" t="inlineStr">
        <is>
          <t>Issuance of stock-based compensation (in shares)</t>
        </is>
      </c>
      <c r="B32" s="5" t="n">
        <v>12447</v>
      </c>
    </row>
    <row r="33">
      <c r="A33" s="4" t="inlineStr">
        <is>
          <t>Compensation expense related to stock options</t>
        </is>
      </c>
      <c r="C33" s="5" t="n">
        <v>324135</v>
      </c>
      <c r="D33" s="4" t="inlineStr">
        <is>
          <t xml:space="preserve"> </t>
        </is>
      </c>
      <c r="E33" s="4" t="inlineStr">
        <is>
          <t xml:space="preserve"> </t>
        </is>
      </c>
      <c r="F33" s="5" t="n">
        <v>324135</v>
      </c>
    </row>
    <row r="34">
      <c r="A34" s="4" t="inlineStr">
        <is>
          <t>Issuance of warrants exercised</t>
        </is>
      </c>
      <c r="B34" s="6" t="n">
        <v>10000</v>
      </c>
      <c r="C34" s="5" t="n">
        <v>440000</v>
      </c>
      <c r="D34" s="4" t="inlineStr">
        <is>
          <t xml:space="preserve"> </t>
        </is>
      </c>
      <c r="E34" s="4" t="inlineStr">
        <is>
          <t xml:space="preserve"> </t>
        </is>
      </c>
      <c r="F34" s="5" t="n">
        <v>450000</v>
      </c>
    </row>
    <row r="35">
      <c r="A35" s="4" t="inlineStr">
        <is>
          <t>Issuance of warrants exercised (in shares)</t>
        </is>
      </c>
      <c r="B35" s="5" t="n">
        <v>1000000</v>
      </c>
    </row>
    <row r="36">
      <c r="A36" s="4" t="inlineStr">
        <is>
          <t>Issuance upon options exercised</t>
        </is>
      </c>
      <c r="B36" s="6" t="n">
        <v>950</v>
      </c>
      <c r="C36" s="5" t="n">
        <v>33250</v>
      </c>
      <c r="D36" s="4" t="inlineStr">
        <is>
          <t xml:space="preserve"> </t>
        </is>
      </c>
      <c r="E36" s="4" t="inlineStr">
        <is>
          <t xml:space="preserve"> </t>
        </is>
      </c>
      <c r="F36" s="5" t="n">
        <v>34200</v>
      </c>
    </row>
    <row r="37">
      <c r="A37" s="4" t="inlineStr">
        <is>
          <t>Issuance upon options exercised (in shares)</t>
        </is>
      </c>
      <c r="B37" s="5" t="n">
        <v>95000</v>
      </c>
    </row>
    <row r="38">
      <c r="A38" s="4" t="inlineStr">
        <is>
          <t>Net income (loss)</t>
        </is>
      </c>
      <c r="D38" s="5" t="n">
        <v>651813</v>
      </c>
      <c r="E38" s="4" t="inlineStr">
        <is>
          <t xml:space="preserve"> </t>
        </is>
      </c>
      <c r="F38" s="5" t="n">
        <v>651813</v>
      </c>
    </row>
    <row r="39">
      <c r="A39" s="4" t="inlineStr">
        <is>
          <t>Balance ending at Sep. 30, 2019</t>
        </is>
      </c>
      <c r="B39" s="6" t="n">
        <v>422286</v>
      </c>
      <c r="C39" s="5" t="n">
        <v>5985636</v>
      </c>
      <c r="D39" s="5" t="n">
        <v>4945074</v>
      </c>
      <c r="E39" s="5" t="n">
        <v>-344204</v>
      </c>
      <c r="F39" s="5" t="n">
        <v>11008792</v>
      </c>
    </row>
    <row r="40">
      <c r="A40" s="4" t="inlineStr">
        <is>
          <t>Balance ending (in shares) at Sep. 30, 2019</t>
        </is>
      </c>
      <c r="B40" s="5" t="n">
        <v>42228658</v>
      </c>
    </row>
    <row r="41">
      <c r="A41" s="4" t="inlineStr">
        <is>
          <t>Balance beginning at Dec. 31, 2019</t>
        </is>
      </c>
      <c r="B41" s="6" t="n">
        <v>422398</v>
      </c>
      <c r="C41" s="5" t="n">
        <v>6293069</v>
      </c>
      <c r="D41" s="5" t="n">
        <v>4864817</v>
      </c>
      <c r="E41" s="5" t="n">
        <v>-344204</v>
      </c>
      <c r="F41" s="5" t="n">
        <v>11236080</v>
      </c>
    </row>
    <row r="42">
      <c r="A42" s="4" t="inlineStr">
        <is>
          <t>Balance beginning (in shares) at Dec. 31, 2019</t>
        </is>
      </c>
      <c r="B42" s="5" t="n">
        <v>42239788</v>
      </c>
    </row>
    <row r="43">
      <c r="A43" s="3" t="inlineStr">
        <is>
          <t>Increase (Decrease) in Stockholders' Equity [Roll Forward]</t>
        </is>
      </c>
    </row>
    <row r="44">
      <c r="A44" s="4" t="inlineStr">
        <is>
          <t>Issuance of stock-based compensation</t>
        </is>
      </c>
      <c r="B44" s="6" t="n">
        <v>92</v>
      </c>
      <c r="C44" s="5" t="n">
        <v>59910</v>
      </c>
      <c r="D44" s="4" t="inlineStr">
        <is>
          <t xml:space="preserve"> </t>
        </is>
      </c>
      <c r="E44" s="4" t="inlineStr">
        <is>
          <t xml:space="preserve"> </t>
        </is>
      </c>
      <c r="F44" s="5" t="n">
        <v>60002</v>
      </c>
    </row>
    <row r="45">
      <c r="A45" s="4" t="inlineStr">
        <is>
          <t>Issuance of stock-based compensation (in shares)</t>
        </is>
      </c>
      <c r="B45" s="5" t="n">
        <v>9189</v>
      </c>
    </row>
    <row r="46">
      <c r="A46" s="4" t="inlineStr">
        <is>
          <t>Compensation expense related to stock options</t>
        </is>
      </c>
      <c r="C46" s="5" t="n">
        <v>300966</v>
      </c>
      <c r="F46" s="5" t="n">
        <v>300966</v>
      </c>
    </row>
    <row r="47">
      <c r="A47" s="4" t="inlineStr">
        <is>
          <t>Repurchase of shares</t>
        </is>
      </c>
      <c r="B47" s="4" t="inlineStr">
        <is>
          <t xml:space="preserve"> </t>
        </is>
      </c>
    </row>
    <row r="48">
      <c r="A48" s="4" t="inlineStr">
        <is>
          <t>Issuance upon options exercised</t>
        </is>
      </c>
      <c r="B48" s="6" t="n">
        <v>1750</v>
      </c>
      <c r="C48" s="5" t="n">
        <v>83750</v>
      </c>
      <c r="D48" s="4" t="inlineStr">
        <is>
          <t xml:space="preserve"> </t>
        </is>
      </c>
      <c r="E48" s="4" t="inlineStr">
        <is>
          <t xml:space="preserve"> </t>
        </is>
      </c>
      <c r="F48" s="5" t="n">
        <v>85500</v>
      </c>
    </row>
    <row r="49">
      <c r="A49" s="4" t="inlineStr">
        <is>
          <t>Issuance upon options exercised (in shares)</t>
        </is>
      </c>
      <c r="B49" s="5" t="n">
        <v>175000</v>
      </c>
    </row>
    <row r="50">
      <c r="A50" s="4" t="inlineStr">
        <is>
          <t>Net income (loss)</t>
        </is>
      </c>
      <c r="D50" s="5" t="n">
        <v>449428</v>
      </c>
      <c r="E50" s="4" t="inlineStr">
        <is>
          <t xml:space="preserve"> </t>
        </is>
      </c>
      <c r="F50" s="5" t="n">
        <v>449428</v>
      </c>
    </row>
    <row r="51">
      <c r="A51" s="4" t="inlineStr">
        <is>
          <t>Balance ending at Mar. 31, 2020</t>
        </is>
      </c>
      <c r="B51" s="6" t="n">
        <v>424240</v>
      </c>
      <c r="C51" s="5" t="n">
        <v>6737695</v>
      </c>
      <c r="D51" s="5" t="n">
        <v>5314245</v>
      </c>
      <c r="E51" s="5" t="n">
        <v>-344204</v>
      </c>
      <c r="F51" s="5" t="n">
        <v>12131976</v>
      </c>
    </row>
    <row r="52">
      <c r="A52" s="4" t="inlineStr">
        <is>
          <t>Balance ending (in shares) at Mar. 31, 2020</t>
        </is>
      </c>
      <c r="B52" s="5" t="n">
        <v>42423977</v>
      </c>
    </row>
    <row r="53">
      <c r="A53" s="4" t="inlineStr">
        <is>
          <t>Balance beginning at Dec. 31, 2019</t>
        </is>
      </c>
      <c r="B53" s="6" t="n">
        <v>422398</v>
      </c>
      <c r="C53" s="5" t="n">
        <v>6293069</v>
      </c>
      <c r="D53" s="5" t="n">
        <v>4864817</v>
      </c>
      <c r="E53" s="5" t="n">
        <v>-344204</v>
      </c>
      <c r="F53" s="5" t="n">
        <v>11236080</v>
      </c>
    </row>
    <row r="54">
      <c r="A54" s="4" t="inlineStr">
        <is>
          <t>Balance beginning (in shares) at Dec. 31, 2019</t>
        </is>
      </c>
      <c r="B54" s="5" t="n">
        <v>42239788</v>
      </c>
    </row>
    <row r="55">
      <c r="A55" s="3" t="inlineStr">
        <is>
          <t>Increase (Decrease) in Stockholders' Equity [Roll Forward]</t>
        </is>
      </c>
    </row>
    <row r="56">
      <c r="A56" s="4" t="inlineStr">
        <is>
          <t>Net income (loss)</t>
        </is>
      </c>
      <c r="F56" s="5" t="n">
        <v>-377435</v>
      </c>
    </row>
    <row r="57">
      <c r="A57" s="4" t="inlineStr">
        <is>
          <t>Balance ending at Sep. 30, 2020</t>
        </is>
      </c>
      <c r="B57" s="6" t="n">
        <v>466718</v>
      </c>
      <c r="C57" s="5" t="n">
        <v>35331483</v>
      </c>
      <c r="D57" s="5" t="n">
        <v>4487382</v>
      </c>
      <c r="E57" s="5" t="n">
        <v>-344204</v>
      </c>
      <c r="F57" s="5" t="n">
        <v>39941379</v>
      </c>
    </row>
    <row r="58">
      <c r="A58" s="4" t="inlineStr">
        <is>
          <t>Balance ending (in shares) at Sep. 30, 2020</t>
        </is>
      </c>
      <c r="B58" s="5" t="n">
        <v>46671807</v>
      </c>
    </row>
    <row r="59">
      <c r="A59" s="4" t="inlineStr">
        <is>
          <t>Balance beginning at Mar. 31, 2020</t>
        </is>
      </c>
      <c r="B59" s="6" t="n">
        <v>424240</v>
      </c>
      <c r="C59" s="5" t="n">
        <v>6737695</v>
      </c>
      <c r="D59" s="5" t="n">
        <v>5314245</v>
      </c>
      <c r="E59" s="5" t="n">
        <v>-344204</v>
      </c>
      <c r="F59" s="5" t="n">
        <v>12131976</v>
      </c>
    </row>
    <row r="60">
      <c r="A60" s="4" t="inlineStr">
        <is>
          <t>Balance beginning (in shares) at Mar. 31, 2020</t>
        </is>
      </c>
      <c r="B60" s="5" t="n">
        <v>42423977</v>
      </c>
    </row>
    <row r="61">
      <c r="A61" s="3" t="inlineStr">
        <is>
          <t>Increase (Decrease) in Stockholders' Equity [Roll Forward]</t>
        </is>
      </c>
    </row>
    <row r="62">
      <c r="A62" s="4" t="inlineStr">
        <is>
          <t>Issuance of stock-based compensation</t>
        </is>
      </c>
      <c r="B62" s="6" t="n">
        <v>80</v>
      </c>
      <c r="C62" s="5" t="n">
        <v>59922</v>
      </c>
      <c r="D62" s="4" t="inlineStr">
        <is>
          <t xml:space="preserve"> </t>
        </is>
      </c>
      <c r="E62" s="4" t="inlineStr">
        <is>
          <t xml:space="preserve"> </t>
        </is>
      </c>
      <c r="F62" s="5" t="n">
        <v>60002</v>
      </c>
    </row>
    <row r="63">
      <c r="A63" s="4" t="inlineStr">
        <is>
          <t>Issuance of stock-based compensation (in shares)</t>
        </is>
      </c>
      <c r="B63" s="5" t="n">
        <v>7999</v>
      </c>
    </row>
    <row r="64">
      <c r="A64" s="4" t="inlineStr">
        <is>
          <t>Compensation expense related to stock options</t>
        </is>
      </c>
      <c r="C64" s="5" t="n">
        <v>363851</v>
      </c>
      <c r="D64" s="4" t="inlineStr">
        <is>
          <t xml:space="preserve"> </t>
        </is>
      </c>
      <c r="E64" s="4" t="inlineStr">
        <is>
          <t xml:space="preserve"> </t>
        </is>
      </c>
      <c r="F64" s="5" t="n">
        <v>363851</v>
      </c>
    </row>
    <row r="65">
      <c r="A65" s="4" t="inlineStr">
        <is>
          <t>Litigation settlement options</t>
        </is>
      </c>
      <c r="C65" s="5" t="n">
        <v>347008</v>
      </c>
      <c r="D65" s="4" t="inlineStr">
        <is>
          <t xml:space="preserve"> </t>
        </is>
      </c>
      <c r="E65" s="4" t="inlineStr">
        <is>
          <t xml:space="preserve"> </t>
        </is>
      </c>
      <c r="F65" s="5" t="n">
        <v>347008</v>
      </c>
    </row>
    <row r="66">
      <c r="A66" s="4" t="inlineStr">
        <is>
          <t>Litigation settlement share issuance</t>
        </is>
      </c>
      <c r="B66" s="6" t="n">
        <v>952</v>
      </c>
      <c r="C66" s="5" t="n">
        <v>937142</v>
      </c>
      <c r="D66" s="4" t="inlineStr">
        <is>
          <t xml:space="preserve"> </t>
        </is>
      </c>
      <c r="E66" s="4" t="inlineStr">
        <is>
          <t xml:space="preserve"> </t>
        </is>
      </c>
      <c r="F66" s="5" t="n">
        <v>938094</v>
      </c>
    </row>
    <row r="67">
      <c r="A67" s="4" t="inlineStr">
        <is>
          <t>Litigation settlement share issuance (in shares)</t>
        </is>
      </c>
      <c r="B67" s="5" t="n">
        <v>95238</v>
      </c>
    </row>
    <row r="68">
      <c r="A68" s="4" t="inlineStr">
        <is>
          <t>Issuance upon options exercised</t>
        </is>
      </c>
      <c r="B68" s="6" t="n">
        <v>5192</v>
      </c>
      <c r="C68" s="5" t="n">
        <v>5189</v>
      </c>
      <c r="D68" s="4" t="inlineStr">
        <is>
          <t xml:space="preserve"> </t>
        </is>
      </c>
      <c r="E68" s="4" t="inlineStr">
        <is>
          <t xml:space="preserve"> </t>
        </is>
      </c>
      <c r="F68" s="5" t="n">
        <v>10381</v>
      </c>
    </row>
    <row r="69">
      <c r="A69" s="4" t="inlineStr">
        <is>
          <t>Issuance upon options exercised (in shares)</t>
        </is>
      </c>
      <c r="B69" s="5" t="n">
        <v>519156</v>
      </c>
    </row>
    <row r="70">
      <c r="A70" s="4" t="inlineStr">
        <is>
          <t>Capital raise</t>
        </is>
      </c>
      <c r="B70" s="6" t="n">
        <v>35937</v>
      </c>
      <c r="C70" s="5" t="n">
        <v>26436043</v>
      </c>
      <c r="D70" s="4" t="inlineStr">
        <is>
          <t xml:space="preserve"> </t>
        </is>
      </c>
      <c r="E70" s="4" t="inlineStr">
        <is>
          <t xml:space="preserve"> </t>
        </is>
      </c>
      <c r="F70" s="5" t="n">
        <v>26471980</v>
      </c>
    </row>
    <row r="71">
      <c r="A71" s="4" t="inlineStr">
        <is>
          <t>Capital raise (in shares)</t>
        </is>
      </c>
      <c r="B71" s="5" t="n">
        <v>3593750</v>
      </c>
    </row>
    <row r="72">
      <c r="A72" s="4" t="inlineStr">
        <is>
          <t>Net income (loss)</t>
        </is>
      </c>
      <c r="D72" s="5" t="n">
        <v>-1076038</v>
      </c>
      <c r="E72" s="4" t="inlineStr">
        <is>
          <t xml:space="preserve"> </t>
        </is>
      </c>
      <c r="F72" s="5" t="n">
        <v>-1076038</v>
      </c>
    </row>
    <row r="73">
      <c r="A73" s="4" t="inlineStr">
        <is>
          <t>Balance ending at Jun. 30, 2020</t>
        </is>
      </c>
      <c r="B73" s="6" t="n">
        <v>466401</v>
      </c>
      <c r="C73" s="5" t="n">
        <v>34886850</v>
      </c>
      <c r="D73" s="5" t="n">
        <v>4238207</v>
      </c>
      <c r="E73" s="5" t="n">
        <v>-344204</v>
      </c>
      <c r="F73" s="5" t="n">
        <v>39247254</v>
      </c>
    </row>
    <row r="74">
      <c r="A74" s="4" t="inlineStr">
        <is>
          <t>Balance ending (in shares) at Jun. 30, 2020</t>
        </is>
      </c>
      <c r="B74" s="5" t="n">
        <v>46640120</v>
      </c>
    </row>
    <row r="75">
      <c r="A75" s="3" t="inlineStr">
        <is>
          <t>Increase (Decrease) in Stockholders' Equity [Roll Forward]</t>
        </is>
      </c>
    </row>
    <row r="76">
      <c r="A76" s="4" t="inlineStr">
        <is>
          <t>Issuance of stock-based compensation</t>
        </is>
      </c>
      <c r="B76" s="6" t="n">
        <v>67</v>
      </c>
      <c r="C76" s="5" t="n">
        <v>59935</v>
      </c>
      <c r="D76" s="4" t="inlineStr">
        <is>
          <t xml:space="preserve"> </t>
        </is>
      </c>
      <c r="E76" s="4" t="inlineStr">
        <is>
          <t xml:space="preserve"> </t>
        </is>
      </c>
      <c r="F76" s="5" t="n">
        <v>60002</v>
      </c>
    </row>
    <row r="77">
      <c r="A77" s="4" t="inlineStr">
        <is>
          <t>Issuance of stock-based compensation (in shares)</t>
        </is>
      </c>
      <c r="B77" s="5" t="n">
        <v>6681</v>
      </c>
    </row>
    <row r="78">
      <c r="A78" s="4" t="inlineStr">
        <is>
          <t>Compensation expense related to stock options</t>
        </is>
      </c>
      <c r="C78" s="5" t="n">
        <v>346323</v>
      </c>
      <c r="D78" s="4" t="inlineStr">
        <is>
          <t xml:space="preserve"> </t>
        </is>
      </c>
      <c r="E78" s="4" t="inlineStr">
        <is>
          <t xml:space="preserve"> </t>
        </is>
      </c>
      <c r="F78" s="5" t="n">
        <v>346323</v>
      </c>
    </row>
    <row r="79">
      <c r="A79" s="4" t="inlineStr">
        <is>
          <t>Issuance upon options exercised</t>
        </is>
      </c>
      <c r="B79" s="6" t="n">
        <v>250</v>
      </c>
      <c r="C79" s="5" t="n">
        <v>-250</v>
      </c>
      <c r="D79" s="4" t="inlineStr">
        <is>
          <t xml:space="preserve"> </t>
        </is>
      </c>
      <c r="E79" s="4" t="inlineStr">
        <is>
          <t xml:space="preserve"> </t>
        </is>
      </c>
      <c r="F79" s="4" t="inlineStr">
        <is>
          <t xml:space="preserve"> </t>
        </is>
      </c>
    </row>
    <row r="80">
      <c r="A80" s="4" t="inlineStr">
        <is>
          <t>Issuance upon options exercised (in shares)</t>
        </is>
      </c>
      <c r="B80" s="5" t="n">
        <v>25006</v>
      </c>
    </row>
    <row r="81">
      <c r="A81" s="4" t="inlineStr">
        <is>
          <t>Capital raise</t>
        </is>
      </c>
      <c r="C81" s="5" t="n">
        <v>38625</v>
      </c>
      <c r="D81" s="4" t="inlineStr">
        <is>
          <t xml:space="preserve"> </t>
        </is>
      </c>
      <c r="E81" s="4" t="inlineStr">
        <is>
          <t xml:space="preserve"> </t>
        </is>
      </c>
      <c r="F81" s="5" t="n">
        <v>38625</v>
      </c>
    </row>
    <row r="82">
      <c r="A82" s="4" t="inlineStr">
        <is>
          <t>Net income (loss)</t>
        </is>
      </c>
      <c r="D82" s="5" t="n">
        <v>249175</v>
      </c>
      <c r="E82" s="4" t="inlineStr">
        <is>
          <t xml:space="preserve"> </t>
        </is>
      </c>
      <c r="F82" s="5" t="n">
        <v>249175</v>
      </c>
    </row>
    <row r="83">
      <c r="A83" s="4" t="inlineStr">
        <is>
          <t>Balance ending at Sep. 30, 2020</t>
        </is>
      </c>
      <c r="B83" s="6" t="n">
        <v>466718</v>
      </c>
      <c r="C83" s="6" t="n">
        <v>35331483</v>
      </c>
      <c r="D83" s="6" t="n">
        <v>4487382</v>
      </c>
      <c r="E83" s="6" t="n">
        <v>-344204</v>
      </c>
      <c r="F83" s="6" t="n">
        <v>39941379</v>
      </c>
    </row>
    <row r="84">
      <c r="A84" s="4" t="inlineStr">
        <is>
          <t>Balance ending (in shares) at Sep. 30, 2020</t>
        </is>
      </c>
      <c r="B84" s="5" t="n">
        <v>466718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Sep. 30, 2020</t>
        </is>
      </c>
    </row>
    <row r="3">
      <c r="A3" s="3" t="inlineStr">
        <is>
          <t>Accounting Policies [Abstract]</t>
        </is>
      </c>
    </row>
    <row r="4">
      <c r="A4" s="4" t="inlineStr">
        <is>
          <t>NATURE OF OPERATIONS AND SUMMARY OF SIGNIFICANT ACCOUNTING POLICIES</t>
        </is>
      </c>
      <c r="B4" s="4" t="inlineStr">
        <is>
          <t>NOTE 1 — NATURE OF
OPERATIONS AND SUMMARY OF SIGNIFICANT ACCOUNTING POLICIES NATURE OF OPERATIONS REPRO MED SYSTEMS, INC. (the
“Company,” “KORU Medical,” “we,” “us” or “our”) designs, manufactures
and markets proprietary portable and innovative medical devices primarily for the ambulatory infusion market as governed by the
United States Food and Drug Administration (the “FDA”) quality and regulatory system and international standards for
quality system management. The Company operates as one segment. BASIS OF PRESENTATION The accompanying financial
statements should be read in conjunction with the Company’s annual report on Form 10-K for the year ended December
31, 2019 (“Annual Report”). Certain information and footnote disclosures normally included in annual financial
statements prepared in accordance with United States generally accepted accounting principles (“GAAP”) have been condensed
or omitted from the accompanying financial statements. The accompanying year-end balance sheet was derived from the audited
financial statements included in the Annual Report. The accompanying interim financial statements are unaudited and reflect
all adjustments which are in the opinion of management necessary for a fair statement of the Company’s financial position,
results of operations, and cash flows for the periods presented. All such adjustments are of a normal, recurring nature.
The Company’s results of operations and cash flows for the interim periods are not necessarily indicative of the results
of operations and cash flows that it may achieve in future periods. CASH AND CASH EQUIVALENTS For purposes of the statement
of cash flows, the Company considers all short-term investments with an original maturity of three months or less to be cash equivalents.
The Company holds cash in excess of $250,000 at its depository, which exceeds the FDIC insurance limits and is, therefore,
uninsured. CERTIFICATE OF DEPOSIT The certificate of deposit
was recorded at cost plus accrued interest. The certificate of deposit earned interest at a rate of 1.73% and matured in
May 2019. INVENTORY Inventories of raw materials
are stated at the lower of standard cost, which approximates average cost, or market value including allocable overhead. Work-in-process
and finished goods are stated at the lower of standard cost or market value and include direct labor and allocable overhead. PATENTS Costs incurred in obtaining
patents have been capitalized and are being amortized over the legal life of the patents. 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he Company believes that it
has no uncertain tax positions requiring disclosure or adjustment. Generally, tax years starting with 2017 are subject to
examination by income tax authorities. PROPERTY, EQUIPMENT, AND DEPRECIATION Property and equipment is stated
at cost and is depreciated using the straight-line method over the estimated useful lives of the respective assets. STOCK-BASED COMPENSATION The Company maintains a stock
option plan under which it grants stock options to certain executives, key employees and consultant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for director fees are recorded at the fair value of the shares at the grant date. NET INCOME PER COMMON SHARE Basic earnings per share are
computed on the weighted average of common shares outstanding during each year. Diluted earnings per share include only
an increase in the weighted average shares by the common shares issuable upon exercise of employee and consultant stock options.
See “NOTE 4 — STOCK-BASED COMPENSATION” for further detail.
Three
Months Ended
September
30, 2020 September
30, 2019
Net income $ 249,175 $ 651,813
Weighted Average Outstanding Shares:
Outstanding shares 43,914,542 39,022,298
Option shares includable 204,969 276,110
44,119,511 39,298,408
Net income per share
Basic $ 0.01 $ 0.02
Diluted $ 0.01 $ 0.02
Nine
Months Ended
September
30, 2020 September
30, 2019
Net (loss)/income $ (377,435 ) $ 644,606
Weighted Average Outstanding Shares:
Outstanding shares 41,326,815 38,534,021
Option shares includable — (a) 200,062
41,326,815 38,734,083
Net income per share
Basic $ (0.01 ) $ 0.02
Diluted $ (0.01 ) $ 0.02 __________ (a) Option
shares of 203,121 were not included as the impact is anti-dilutive. USE OF ESTIMATES IN THE FINANCIAL
STATEMENTS The preparation of financial
statements in conformity with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valuation, and accruals. REVENUE RECOGNITION The Financial Accounting Standards
Board (“FASB”) issued Accounting Standards Update (“ASU”) No. 2014-09, Revenue from Contracts with
Customers The Company’s revenues
result from the sale of assembled products. We recognize revenues when shipment occurs, and at which point the customer
obtains control and ownership of the goods. Shipping costs generally are billed to customers and are included in sales.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Provisions for distributor pricing and annual
customer growth rebates are variable consideration and are recorded as a reduction of revenue in the same period the related
sales are recorded or when it is probable the annual growth target will be achieved. Rebates are provided to
distributors for the difference in selling price to distributor and pricing specified to select customers. The following table summarizes
net sales by geography for the three and nine months ended September 30, 2020 and 2019:
Three
Months Ended September 30, Nine
Months Ended September 30,
2020 2019 2020 2019
Sales
Domestic $ 5,372,536 $ 5,856,203 $ 17,459,212 $ 14,308,994
International 707,779 761,194 2,660,016 2,631,493
Total $ 6,080,315 $ 6,617,397 $ 20,119,228 $ 16,940,487 LEASES In February 2016, the FASB
issued a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the Company for those leases classified as operating
leases under current GAAP, while our accounting for capital leases remains substantially unchanged. Under the standard,
disclosures are required to meet the objective of enabling users of financial statements to assess the amount, timing, and uncertainty
of cash flows arising from leases. The standard became effective for us on January 1, 2019. The standard had a material
impact on our balance sheets but did not have a material impact on our statements of operations. See “NOTE 6 —
ACCOUNTING PRONOUNCEMENTS RECENTLY
ADOPTED In August 2018, the FASB issued
ASU No. 2018-13, Fair Value Measurement (Topic 820): Disclosure Framework – Changes to the Disclosure for Fair
Value Measurement In August 2018, the FASB issued
ASU No. 2018-15, Intangibles – Goodwill and Other – Internal-Use Software (Subtopic 350-40): Customer’s Accounting
for Implementation Costs Incurred in a Cloud Computing Arrangement That Is a Service Contract ACCOUNTING PRONOUNCEMENTS NOT
YET ADOPTED In June 2016, the FASB issued
ASU No. 2016-13, Financial Instruments – Credit Losses (Topic 326): Measurement of Credit Losses on Financial Instruments In December 2019, the FASB
issued ASU No. 2019-12, Income Taxes (Topic 740): Simplifying the Accounting for Income Taxes In March 2020, the FASB issued
ASU No. 2020-04, Reference Rate Reform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 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 Level 1 – Quoted prices in active markets
for identical assets or liabilities.
•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 Level 3 – Unobservable inputs that are
supported by little or no market activity and that are significant to the fair value of the assets or liabilities. Value
is determined using pricing models, discounted cash flow methodologies, or similar techniques and includes instruments for
which the determination of fair value requires significant judgment or estimation. The carrying amounts of cash
and cash equivalents, accounts receivable, prepaid expenses, accounts payable and accrued expenses are considered to be representative
of their fair values because of the short-term nature of those instruments. There were no transfers between levels in the
fair value hierarchy during the nine months ended September 30, 2020. IMPAIRMENT OF LONG-LIVED ASSETS The Company reviews long-lived
assets for impairment whenever events or changes in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impairment losses
have been recorded through September 30, 2020. RECLASSIFICATION Certain reclassifications have
been made to conform prior period data to the current presentation. These reclassifications had no effect on reported net
inco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NOTE 2 — PROPERTY
AND EQUIPMENT Property and equipment consists
of the following at:
September
30, 2020 December
31, 2019
Furniture, office
equipment, and leasehold improvements $ 1,291,985 $ 1,135,107
Manufacturing
equipment and tooling 1,856,881 1,295,978
Total property
and equipment 3,148,866 2,431,085
Less: accumulated
depreciation (1,888,191 ) (1,819,239 )
Property and
equipment, net $ 1,260,675 $ 611,846 Depreciation expense was $99,071
and $69,740 for the three months ended September 30, 2020 and 2019, respectively, and $251,084 and $218,328 for the nine months
ended September 30, 2020 and 2019,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3 — COMMITMENTS
AND CONTINGENCIES LEGAL PROCEEDINGS The Company has been and may
again become involved in legal proceedings, claims and litigation arising in the ordinary course of business. Except as
described below, KORU Medical is not presently a party to any litigation or other legal proceeding that is believed to be material
to its financial condition. Litigation Refer to Form 10-Q for the
quarterly period ended June 30, 2020 regarding the dismissed case with our principal competitor, EMED Technologies Corporation
(“EM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38:13Z</dcterms:created>
  <dcterms:modified xmlns:dcterms="http://purl.org/dc/terms/" xmlns:xsi="http://www.w3.org/2001/XMLSchema-instance" xsi:type="dcterms:W3CDTF">2020-11-12T16:38:13Z</dcterms:modified>
</cp:coreProperties>
</file>